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Consolidation" sheetId="6" r:id="rId6"/>
    <s:sheet name="Note 2 - Summary of Significant" sheetId="7" r:id="rId7"/>
    <s:sheet name="Note 3 - Related Party Disclosu" sheetId="8" r:id="rId8"/>
    <s:sheet name="Note 4 - Short-term Debt" sheetId="9" r:id="rId9"/>
    <s:sheet name="Significant Accounting Policies" sheetId="10" r:id="rId10"/>
    <s:sheet name="Note 2 - Summary of Significa11" sheetId="11" r:id="rId11"/>
    <s:sheet name="Note 1 - Basis of Consolidati12" sheetId="12" r:id="rId12"/>
    <s:sheet name="Note 2 - Summary of Significa13"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3 - Related Party Disclo18" sheetId="18" r:id="rId18"/>
    <s:sheet name="Note 4 - Short-term Debt (Detai" sheetId="19" r:id="rId19"/>
  </s:sheets>
  <s:definedNames/>
  <s:calcPr calcId="124519" calcMode="auto" fullCalcOnLoad="1"/>
</s:workbook>
</file>

<file path=xl/sharedStrings.xml><?xml version="1.0" encoding="utf-8"?>
<sst xmlns="http://schemas.openxmlformats.org/spreadsheetml/2006/main" uniqueCount="321">
  <si>
    <t>Document And Entity Information - shares</t>
  </si>
  <si>
    <t>9 Months Ended</t>
  </si>
  <si>
    <t>Sep. 30, 2016</t>
  </si>
  <si>
    <t>Nov. 11, 2016</t>
  </si>
  <si>
    <t>Document Information [Line Items]</t>
  </si>
  <si>
    <t>Entity Registrant Name</t>
  </si>
  <si>
    <t>CATASYS, INC.</t>
  </si>
  <si>
    <t>Entity Central Index Key</t>
  </si>
  <si>
    <t>Trading Symbol</t>
  </si>
  <si>
    <t>cat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urrent assets</t>
  </si>
  <si>
    <t>Cash and cash equivalents</t>
  </si>
  <si>
    <t>Receivables, net of allowance for doubtful accounts of $0 and $0, respectively</t>
  </si>
  <si>
    <t>Prepaids and other current assets</t>
  </si>
  <si>
    <t>Total current assets</t>
  </si>
  <si>
    <t>Long-term assets</t>
  </si>
  <si>
    <t>Property and equipment, net of accumulated depreciation of $1,581 and $1,491, respectively</t>
  </si>
  <si>
    <t>Deposits and other assets</t>
  </si>
  <si>
    <t>Total Assets</t>
  </si>
  <si>
    <t>Current liabilities</t>
  </si>
  <si>
    <t>Accounts payable</t>
  </si>
  <si>
    <t>Accrued compensation and benefits</t>
  </si>
  <si>
    <t>Deferred revenue</t>
  </si>
  <si>
    <t>Other accrued liabilities</t>
  </si>
  <si>
    <t>Short term debt, related party, net of discount of $978 and $0, respectively</t>
  </si>
  <si>
    <t xml:space="preserve"> </t>
  </si>
  <si>
    <t>Derivative Liability</t>
  </si>
  <si>
    <t>Total current liabilities</t>
  </si>
  <si>
    <t>Long-term liabilities</t>
  </si>
  <si>
    <t>Deferred rent and other long-term liabilities</t>
  </si>
  <si>
    <t>Capital leases</t>
  </si>
  <si>
    <t>Long term debt, related party, net of discount of $0 and $0, respectively</t>
  </si>
  <si>
    <t>Long term derivative liability</t>
  </si>
  <si>
    <t>Warrant liabilities</t>
  </si>
  <si>
    <t>Total Liabilities</t>
  </si>
  <si>
    <t>Stockholders' deficit</t>
  </si>
  <si>
    <t>Preferred stock, $0.0001 par value; 50,000,000 shares authorized; no shares issued and outstanding</t>
  </si>
  <si>
    <t>Common stock, $0.0001 par value; 500,000,000 shares authorized; 55,053,458 and 55,007,761 shares issued and outstanding at September 30, 2016 and December 31, 2015, respectively</t>
  </si>
  <si>
    <t>Additional paid-in-capital</t>
  </si>
  <si>
    <t>Accumulated deficit</t>
  </si>
  <si>
    <t>Total Stockholders' Deficit</t>
  </si>
  <si>
    <t>Total Liabilities and Stockholders' Deficit</t>
  </si>
  <si>
    <t>Condensed Consolidated Balance Sheets (Current Period Unaudited) (Parentheticals) - USD ($)</t>
  </si>
  <si>
    <t>Receivables, allowance for doubtful accounts</t>
  </si>
  <si>
    <t>Property and equipment, accumulated dereciation</t>
  </si>
  <si>
    <t>Short term debt, net of discount</t>
  </si>
  <si>
    <t>Long term debt, net of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t>
  </si>
  <si>
    <t>3 Months Ended</t>
  </si>
  <si>
    <t>Sep. 30, 2015</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Loss on disposal of intangible assets</t>
  </si>
  <si>
    <t>Loss on exchange of warrants</t>
  </si>
  <si>
    <t>Change in fair value of derivative liability</t>
  </si>
  <si>
    <t>Change in fair value of warrant liability</t>
  </si>
  <si>
    <t>Loss from operations before provision for income taxes</t>
  </si>
  <si>
    <t>Provision for income taxes</t>
  </si>
  <si>
    <t>Net loss</t>
  </si>
  <si>
    <t>Basic and diluted net loss from operations per share: (in dollars per share)</t>
  </si>
  <si>
    <t>Basic and diluted weighted number of shares outstanding (in shares)</t>
  </si>
  <si>
    <t>Condensed Consolidated Statement of Cash Flows (Unaudited) - USD ($)</t>
  </si>
  <si>
    <t>Warrants Issued for Services [Member]</t>
  </si>
  <si>
    <t>Adjustments to reconcile net loss to net cash used in operating activities:</t>
  </si>
  <si>
    <t>Issuance of stock and warrants</t>
  </si>
  <si>
    <t>Common Stock Issued for Consulting Services [Member]</t>
  </si>
  <si>
    <t>Amortization of debt discount and issuance costs included in interest expense</t>
  </si>
  <si>
    <t>Provision for doubtful accounts</t>
  </si>
  <si>
    <t>Deferred rent</t>
  </si>
  <si>
    <t>Share-based compensation expense</t>
  </si>
  <si>
    <t>Fair value adjustment on warrant liability</t>
  </si>
  <si>
    <t>Fair value adjustment on derivative liability</t>
  </si>
  <si>
    <t>Changes in current assets and liabilities:</t>
  </si>
  <si>
    <t>Receivables</t>
  </si>
  <si>
    <t>Accounts payable and other accrued liabilities</t>
  </si>
  <si>
    <t>Net cash used by operating activities</t>
  </si>
  <si>
    <t>Investing activities:</t>
  </si>
  <si>
    <t>Purchases of property and equipment</t>
  </si>
  <si>
    <t>Net cash used by investing activities</t>
  </si>
  <si>
    <t>Financing activities:</t>
  </si>
  <si>
    <t>Proceeds from the issuance of common stock and warrants</t>
  </si>
  <si>
    <t>Proceeds from the issuance of convertible debt, related party</t>
  </si>
  <si>
    <t>Payments on convertible debenture</t>
  </si>
  <si>
    <t>Proceeds from the issuance of senior promissory note, related party</t>
  </si>
  <si>
    <t>Proceeds from advance from related party</t>
  </si>
  <si>
    <t>Payment on advance from related party</t>
  </si>
  <si>
    <t>Transactions costs</t>
  </si>
  <si>
    <t>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paid</t>
  </si>
  <si>
    <t>Interest</t>
  </si>
  <si>
    <t>Income taxes</t>
  </si>
  <si>
    <t>Supplemental disclosure of non-cash activity</t>
  </si>
  <si>
    <t>Common stock issued for exercise of warrants</t>
  </si>
  <si>
    <t>Property and equipment acquired through capital leases and other financing</t>
  </si>
  <si>
    <t>Note 1 - Basis of Consolidation, Presentation and Going Concern</t>
  </si>
  <si>
    <t>Notes to Financial Statements</t>
  </si>
  <si>
    <t>Organization, Consolidation and Presentation of Financial Statements Disclosure [Text Block]</t>
  </si>
  <si>
    <t>Note 1. Basis of Consolidation, Presentation and Going Concern The accompanying unaudited condensed consolidated financial statements for Catasys, Inc. and its subsidiaries have been prepared in accordance with generally accepted accounting principles in the United States of America (“U.S. GAAP”) and instructions to Form 10-Q and, therefore, do not include all disclosures necessary for a complete presentation of financial position, results of operations, and cash flows in conformity with U.S. GAAP. In our opinion, all adjustments, consisting of normal recurring adjustments, considered necessary for a fair presentation have been included. Interim results are not necessarily indicative of the results that may be expected for the entire fiscal year. The accompanying financial information should be read in conjunction with the financial statements and the notes thereto included in our most recent Annual Report on Form 10-K for the year-ended December 31, 2015, from which the balance sheets as of December 31, 2015, have been derived. Our financial statements have been prepared on the basis that we will continue as a going concern. At September 30, 2016, cash and cash equivalents was $1.8 million and we had a working capital deficit of approximately $20.8 million. In August 2016, we entered into subscription agreements with three accredited investors, including Shamus, LLC (“Shamus”), a company owned by David E. Smith, a member of our board of directors, pursuant to which we received $2.8 million and issued five-year warrants to purchase up to an aggregate of 875,000 shares of our common stock, at an exercise price of $1.10 per share. We have incurred significant operating losses and negative cash flows from operations since our inception. During the nine months ended September 30, 2016, our cash used in operating activities was $4.5 million. We anticipate that we could continue to incur negative cash flows and net losses for the next twelve months. The financial statements do not include any adjustments relating to the recoverability of the carrying amount of the recorded assets or the amount of liabilities that might result from the outcome of this uncertainty. As of September 30, 2016, these conditions raised substantial doubt as to our ability to continue as a going concern. We expect our current cash resources to cover expenses into December 2016; however, delays in cash collections, revenue, or unforeseen expenditures could negatively impact our estimate. We are in need of additional capital; however, there is no assurance that additional capital can be timely raised in an amount which is sufficient for us or on terms favorable to us and our stockholders, if at all. If we do not obtain additional capital, there is significant doubt as to whether we can continue to operate as a going concern and we will need to curtail or cease operations or seek bankruptcy relief. If we discontinue operations, we may not have sufficient funds to pay any amounts to our stockholders. Our ability to fund our ongoing operations and continue as a going concern is dependent on increasing the number of members that are eligible for our programs by signing new contracts and generating fees from existing and new contracts and the success of management’s plans to increase revenue and continue to control expenses. We currently operate in Florida, Georgia, Illinois, Kansas, Kentucky, Louisiana, Massachusetts, Missouri, New Jersey, North Carolina, Oklahoma, Pennsylvania, South Carolina, Tennessee, Texas, Virginia, West Virginia and Wisconsin. We provide services to commercial (employer funded), managed Medicare Advantage and managed Medicaid populations. We have generated increasing fees from our launched programs and expect to increase enrollment and fees throughout 2016. However, there can be no assurance that we will generate such fees or that new programs will launch as we expect.</t>
  </si>
  <si>
    <t>Note 2 - Summary of Significant Accounting Policies</t>
  </si>
  <si>
    <t>Significant Accounting Policies [Text Block]</t>
  </si>
  <si>
    <t>Note 2. Summary of Significant Accounting Policies Revenue Recognition 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that are not subject to the performance guarantees, we recognize the case rate ratably over the twelve months of our program. Cost of Services Cost of healthcare services consists primarily of salaries related to our care coaches, healthcare provider claims payments, and fees charged by our third party administrators for processing these claims. Salaries and fees charged by our third party administrators for processing claims are expensed when incurred and healthcare provider claims payments are recognized in the period in which an eligible member receives services. We contract with doctors and licensed behavioral healthcare professionals, on a fee-for-services basis. We determine that a member has received services when we receive a claim or, in the absence of a claim, by utilizing member data recorded in the On Trak TM Cash Equivalents and Concentration of Credit Risk We consider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financial institutions. The deposited cash may exceed Federal Deposit Insurance Corporation (“FDIC”) insured limits. As of September 30, 2016, cash and cash equivalents exceeding federally insured limits totaled $1.7 million. For the nine months ended September 30, 2016, two customers accounted for approximately 80% of revenues and three customers accounted for approximately 94% of accounts receivable. Basic and Diluted Income (Loss)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7,072,926 and 3,443,612 shares for the nine months ended September 30, 2016 and 2015, respectively, issuable upon the exercise of stock options and warrants have been excluded from the diluted earnings per share calculation as their effect is anti-dilutive. Share-Based Compensation Our 2010 Stock Incentive Plan as amended (the “Plan”), provides for the issuance of up to 1,825,000 shares of our common stock. Incentive stock options (ISOs) under Section 422A of the Internal Revenue Code and non-qualified stock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September 30, 2016, we had 1,464,091 vested and unvested stock options outstanding and 303,672 shares available for future awards under the Plan. Share-based compensation expense attributable to operations were $174,000 and $523,000 for the three and nine months ended September 30, 2016, respectively, compared with $186,000 and $1.2 million for the same periods in 2015, respectively.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densed consolidated statements of operations. Share-based compensation expense recognized for employees and directors for the three and nine months ended September 30, 2016 was $174,000 and $523,000, respectively, compared with $186,000 and $1.2 million, for the same periods in 2015, respectively. For share-based awards issued to employees and directors, share-based compensation is attributed to expense using the straight-line single option method. Share-based compensation expense recognized in our condensed consolidated statements of operations for the three and nine months ended September 30, 2016 and 2015 is based on awards ultimately expected to vest, reduced for estimated forfeitures. Accounting rules for stock options require forfeitures to be estimated at the time of grant and revised, if necessary, in subsequent periods if actual forfeitures differ from those estimates. There were no options granted to directors and employees during the three and nine months ended September 30, 2016, respectively, and 0 and 1,050,000 options granted to directors and 0 and 250,000 options granted to employees during the same period of 2015 under the Plan, respectively. Employee and director stock option activity for the three and nine months ended September 30, 2016 are as follows: Weighted Avg. Shares Exercise Price Balance December 31, 2015 1,471,000 $ 6.49 Granted - $ - Cancelled (7,000 ) $ 10.38 Balance March 31, 2016 1,464,000 $ 6.49 Granted - $ - Cancelled - $ - Balance June 30, 2016 1,464,000 $ 6.49 Granted - $ - Cancelled - $ - Balance September 30, 2016 1,464,000 $ 6.49 The expected volatility assumptions have been based on the historical and expected volatility of our stock, measured over a period generally commensurate with the expected term. The weighted average expected option term for the three and nine months ended September 30, 2016 and 2015 reflects the application of the simplified method prescribed in SEC Staff Accounting Bulletin (“SAB”) No. 107 (as amended by SAB 110), which defines the life as the average of the contractual term of the options and the weighted average vesting period for all option tranches. As of September 30, 2016, there was $492,000 of total unrecognized compensation cost related to non-vested share-based compensation arrangements granted under the Plan. That cost is expected to be recognized over a weighted-average period of approximately 1.24 years.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options issued to non-employees for the three and nine months ended September 30, 2016 and 2015. There was no share-based compensation expense relating to stock options and warrants recognized for non-employees for the three and nine months ended September 30, 2016, respectively, and $0 and $3,000 for the three and nine months ended September 30, 2015, respectively. There was no non-employee stock option activity for the three and nine months ended September 30, 2016. Common Stock There were 45,697 shares of common stock issued in connection with a cashless warrant exercise for the three and nine months ended September 30, 2016, respectively. There were no shares of common stock issued for investor relations or consulting services during the three and nine months ended September 30, 2016 respectively, compared to 0 and 76,000 shares issued for the same periods in 2015, respectively. Generally, the costs associated with shares issued for services are being amortized to the related expense on a straight-line basis over the related service periods. Income Taxes We have recorded a full valuation allowance against our otherwise recognizable deferred tax assets as of September 30, 2016. As such, we have not recorded a provision for income tax for the period ended September 30, 2016. We utilize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September 30, 2016 should be realized.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6 for assets and liabilities measured at fair value: Balance at September 30, 2016 (Amounts in thousands) Level I Level II Level III Total Certificates of deposit 106 - - 106 Total assets 106 - - 106 Warrant liabilities - - 4,441 4,441 Derivative Liability 8,676 8,676 Total liabilities - - 13,117 13,117 Financial instruments classified as Level III in the fair value hierarchy as of September 30, 2016, represent our liabilities measured at market value on a recurring basis which include warrant liabilities and derivative liabilities resulting from recent debt and equity financings. In accordance with current accounting rules, the warrant liabilities and derivative liabilities are being marked-to-market each quarter-end until they are completely settled. The warrants and derivative liabilities are valued using the Black-Scholes option-pricing model, using both observable and unobservable inputs and assumptions consistent with those used in our estimate of fair value of employee stock options. See Warrant Liabilities The following table summarizes our fair value measurements using significant Level III inputs, and changes therein, for the three and nine months ended September 30, 2016: Level III Level III Warrant Derivative (Dollars in thousands) Liabilities (Dollars in thousands) Liabilities Balance as of December 31, 2015 $ 509 Balance as of December 31, 2015 $ 2,348 Issuance of warrants 216 Issuance of warrants - Change in fair value 228 Change in fair value 1,337 Balance as of March 31, 2016 $ 953 Balance as of March 31, 2016 $ 3,685 Issuance (exercise) of warrants, net 444 Issuance (exercise) of warrants, net - Change in fair value 522 Change in fair value 1,507 Balance as of June 30, 2016 $ 1,919 Balance as of June 30, 2016 $ 5,192 Issuance (exercise) of warrants, net 3,982 Issuance (exercise) of warrants, net - Exercise of warrants (37 ) Expiration of warrants - Change in fair value (1,423 ) Change in fair value 3,484 Balance as of September 30, 2016 $ 4,441 Balance as of September 30, 2016 $ 8,676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 Warrant Liabilities In March 2016, we entered into a promissory note with Acuitas Group Holdings, LLC (“Acuitas”), pursuant to which we received aggregate gross proceeds of $900,000 for the issuance of the note with a principal amount of $900,000 (the “March 2016 Promissory Note”). The March 2016 Promissory Note is due within 30 days of demand by Acuitas (the “Maturity Date”), and carries an interest rate on any unpaid principal amount of 8% per annum until the Maturity Date, after which the interest will increase to 12% per annum. In addition, we issued Acuitas five-year warrants to purchase an aggregate of 450,000 shares of our common stock, at an exercise price of $0.47 per share, which warrants include, subject to certain exceptions, a full-ratchet anti-dilution protection (the “March 2016 Warrants”). The number of warrants were subsequently increased to 640,909 and the exercise price of the March 2016 Warrants was subsequently reduced to $0.33 per share based upon the May 2016 Promissory Note. In April 2016, we amended and restated the March 2016 Promissory Note to increase the principal amount by $400,000, for a total of $1.3 million (the “April Promissory Note”). In connection with the amendment, we issued Acuitas five-year warrants to purchase an additional 200,000 shares of our common stock, at an exercise price of $0.47 per share, which warrants include, subject to certain exceptions, a full-ratchet anti-dilution protection (the “April 2016 Warrants”). The number of warrants were subsequently increased to 284,848 and the exercise price of the April 2016 Warrants was subsequently reduced to $0.33 per share based upon the May 2016 Promissory Note. In May 2016, we amended and restated the April 2016 Promissory Note to increase the principal amount by $405,000, for a total of $1.7 million (the “May Promissory Note”). In connection with the amendment, we issued Acuitas five-year warrants to purchase an additional 306,818 shares of our common stock, at an exercise price of $0.33 per share, which warrants include, subject to certain exceptions, a full-ratchet anti-dilution protection (the “May 2016 Warrants”). In June 2016, we amended and restated the May 2016 Promissory Note to increase the principal amount by $480,000, for a total of $2.2 million (the “June 2016 Promissory Note”). In connection with the amendment, we issued Acuitas five-year warrants to purchase an additional 363,636 shares of our common stock, at an exercise price of $0.33 per share, which warrants include, subject to certain exceptions, a full-ratchet anti-dilution protection (the “June 2016 Warrants”). In July 2016, we amended and restated the June 2016 Promissory Note to increase the principal amount by $570,000, for a total of $2.8 million (the “July 2016 Promissory Note”). In connection with the amendment, we issued Acuitas five-year warrants to purchase an additional 431,818 shares of our common stock at an exercise price of $0.33 per share, which warrants include, subject to certain exceptions, a full-ratchet anti-dilution protection (the “July 2016 Warrants”) In August 2016, we entered into subscription agreements with three accredited investors, including Shamus (collectively, the “Investors”), pursuant to which we issued to the Investors short-term senior promissory notes in the aggregate principal amount of $2.8 million (the “August 2016 Notes”) and five-year warrants to purchase up to an aggregate of 875,000 shares of our common stock, at an exercise price of $1.10 per share (the “August 2016 Warrants”). The August 2016 Warrants include price protection provisions pursuant to which, subject to certain exempt issuances, the then exercise price of the August 2016 Warrants will be adjusted, in the event we issue shares of our common stock for consideration per share less than the then exercise price of the August 2016 Warrants, to the lowest consideration per share for the shares issued or sold in such transaction. The price protection will be in effect until the earliest of (i) the termination date of the August 2016 Warrants, (ii) such time as the Warrants are exercised or (iii) contemporaneously with the listing of our shares of common stock on a registered national securities exchange. In addition, in August 2016, Acuitas agreed to exchange its July 2016 Promissory Note for a short-term senior promissory note, in the aggregate principal amount of $2.8 million plus accrued interest, in the form substantially identical to the form of the August 2016 Notes. Acuitas also agreed to exchange certain of its outstanding warrants to purchase an aggregate of 2,028,029 shares of our common stock at an exercise price of $0.33 per share for warrants to purchase an aggregate of 2,993,561 shares of common stock at an exercise price of $1.10 per share, in the form substantially identical to the form of the August 2016 Warrants. The warrant liability as of September 30, 2016 was calculated using the Black-Scholes model based upon the following assumptions: September 30 , 201 6 Expected volatility 133.19% Risk-free interest rate 0.29 - 1.14% Weighted average expected lives in years 0.24 - 4.87 Expected dividend 0% We have issued warrants to purchase common stock in December 2011, February 2012, April 2015, and July 2015 and August 2016. The warrants are being accounted for as liabilities in accordance with FASB accounting rules, due to anti-dilution provisions in some warrants that protect the holders from declines in our stock price and a requirement to deliver registered shares upon exercise of the warrants, which is considered outside our control. The warrants are marked-to-market each reporting period, using the Black-Scholes pricing model, until they are completely settled or expire. For the three and nine months ended September 30, 2016 and 2015, we recognized a gain of $1.4 million and $673,000, respectively, compared with a gain of $1.0 million and $10.9 million for the same periods in 2015, respectively, related to the revaluation of our warrant liabilities. Derivative Liabilities In July 2015, we entered into a $3.55 million 12% Original Issue Discount Convertible Debenture due January 18, 2016 with Acuitas (the “July 2015 Convertible Debenture”). The conversion price of the July 2015 Convertible Debenture is $1.90 per share, subject to adjustments, including for issuances of common stock and common stock equivalents below the then current conversion or exercise price, as the case may be. In October 2015, we entered into an amendment of the July 2015 Convertible Debenture which extended the maturity date of the July 2015 Convertible Debenture from January 18, 2016 to January 18, 2017. In addition, the conversion price of the July 2015 Convertible Debenture was subsequently adjusted to $0.30 per share. The July 2015 Convertible Debenture is unsecured, bears interest at a rate of 12% per annum payable in cash or shares of common stock, subject to certain conditions, at our option, and is subject to mandatory prepayment upon the consummation of certain future financings. The derivative liability associated with the July 2015 Convertible Debenture was calculated using the Black-Scholes model based upon the following assumptions: September 30 , 201 6 Expected volatility 133.19 % Risk-free interest rate 0.36 % Weighted average expected lives in years 0.30 Expected dividend 0 % The expected volatility assumption for the nine months ended September 30, 2016 was based on the historical volatility of our stock, measured over a period generally commensurate with the expected term. The weighted average expected lives in years for 2015 reflect the application of the simplified method set out in the SEC SAB 107 (and as amended by SAB 110), which defines the life as the average of the contractual term of the options and the weighted average vesting period for all option tranches. We use historical data to estimate the rate of forfeitures assumption for awards granted to employees. For the three and nine months ended September 30, 2016, we recognized a loss of $3.5 million and $6.3 million, respectively, compared with a $5.0 million loss for the same periods in 2015, related to the revaluation of our derivative liability. Recently Issued or Newly Adopted Accounting Standards In April 2016, the FASB issued Accounting Standards Update (“ASU”) 2016-10, Revenue from Contracts with Customers (Topic 606) In March 2016, the FASB issued ASU 2016-09, Compensation — Stock Compensation (Topic 718): Improvements to Employee Share-Based Payment Accounting The adoption of ASU 2016-09 did not have a material effect on our consolidated financial positon or results of operations. In February 2015, the FASB issued ASU 2015-02, Consolidation (Topic 810): Amendments to the Consolidation Analysis In August 2014, the FASB issued FASB ASU 2014-15, Presentation of Financial Statements—Going Concern (Subtopic 205-40): Disclosure of Uncertainties about an Entity’s Ability to Continue as a Going Concern, .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ASU 2014-15 is effective for periods beginning after December 15, 2016. The adoption of ASU 2013-15 will not have a material effect on our consolidated financial position or results of operations.</t>
  </si>
  <si>
    <t>Note 3 - Related Party Disclosure</t>
  </si>
  <si>
    <t>Related Party Transactions Disclosure [Text Block]</t>
  </si>
  <si>
    <t>Note 3. Related Party Disclosure In March 2016, we entered into the March 2016 Promissory Note and issued the March 2016 Warrants to Acuitas. In April 2016, we entered into the April 2016 Promissory Note and issued the April 2016 Warrants to Acuitas. In May 2016, we entered into the May 2016 Promissory Note and issued the May 2016 Warrants to Acuitas. In June 2016, we entered into the June 2016 Promissory Note and issued the June 2016 Warrants to Acuitas. In July 2016, we entered into the July 2016 Promissory Note and issued the July 2016 Warrants to Acuitas. Acuitas exchanged all of these promissory notes and warrants for a $2.8 million Senior Promissory Note and warrants to purchase an aggregate of 2,993,561 shares of common stock at $1.10 per share. In addition, we have accounts payable outstanding with Mr. Peizer for travel and expenses of $177,000 as of September 30, 2016. We also have $1 million in deferred salary owed to Mr. Peizer as of September 30, 2016.</t>
  </si>
  <si>
    <t>Note 4 - Short-term Debt</t>
  </si>
  <si>
    <t>Debt Disclosure [Text Block]</t>
  </si>
  <si>
    <t xml:space="preserve">Note 4. Short-term Debt In March 2016, we entered into a promissory note with Acuitas Group Holdings, LLC (“Acuitas”), pursuant to which we received aggregate gross proceeds of $900,000 for the issuance of the note with a principal amount of $900,000 (the “March 2016 Promissory Note”). The March 2016 Promissory Note is due within 30 days of demand by Acuitas (the “Maturity Date”), and carries an interest rate on any unpaid principal amount of 8% per annum until the Maturity Date, after which the interest will increase to 12% per annum. In addition, we issued Acuitas five-year warrants to purchase an aggregate of 450,000 shares of our common stock, at an exercise price of $0.47 per share, which warrants include, subject to certain exceptions, a full-ratchet anti-dilution protection (the “March 2016 Warrants”). The number of warrants were subsequently increased to 640,909 and the exercise price of the March 2016 Warrants was subsequently reduced to $0.33 per share based upon the May 2016 Promissory Note. In April 2016, we amended and restated the March 2016 Promissory Note to increase the principal amount by $400,000, for a total of $1.3 million (the “April Promissory Note”). In connection with the amendment, we issued Acuitas five-year warrants to purchase an additional 200,000 shares of our common stock, at an exercise price of $0.47 per share, which warrants include, subject to certain exceptions, a full-ratchet anti-dilution protection (the “April 2016 Warrants”). The number of warrants were subsequently increased to 284,848 and the exercise price of the April 2016 Warrants was subsequently reduced to $0.33 per share based upon the May 2016 Promissory Note. In May 2016, we amended and restated the April 2016 Promissory Note to increase the principal amount by $405,000, for a total of $1.7 million (the “May Promissory Note”). In connection with the amendment, we issued Acuitas five-year warrants to purchase an additional 306,818 shares of our common stock, at an exercise price of $0.33 per share, which warrants include, subject to certain exceptions, a full-ratchet anti-dilution protection (the “May 2016 Warrants”). In June 2016, we amended and restated the May 2016 Promissory Note to increase the principal amount by $480,000, for a total of $2.2 million (the “June 2016 Promissory Note”). In connection with the amendment, we issued Acuitas five-year warrants to purchase an additional 363,636 shares of our common stock, at an exercise price of $0.33 per share, which warrants include, subject to certain exceptions, a full-ratchet anti-dilution protection (the “June 2016 Warrants”). In July 2016, we amended and restated the June 2016 Promissory Note to increase the principal amount by $570,000, for a total of $2.8 million (the “July 2016 Promissory Note”). In connection with the amendment, we issued Acuitas five-year warrants to purchase an additional 431,818 shares of our common stock at an exercise price of $0.33 per share, which warrants include, subject to certain exceptions, a full-ratchet anti-dilution protection (the “July 2016 Warrants”) In August 2016, we entered into subscription agreements (each, the Subscription Agreement”) with three accredited investors, including Shamus, (collectively, the “Investors”), pursuant to which we issued to the Investors short-term senior promissory notes in the aggregate principal amount of $2.8 million (the “August 2016 Notes”) and five-year warrants to purchase up to an aggregate of 875,000 shares of our common stock, at an exercise price of $1.10 per share (the “August 2016 Warrants”). The August 2016 Warrants include price protection provisions pursuant to which, subject to certain exempt issuances, the then exercise price of the August 2016 Warrants will be adjusted, in the event we issue shares of our common stock for consideration per share less than the then exercise price of the August 2016 Warrants, to the lowest consideration per share for the shares issued or sold in such transaction. The price protection will be in effect until the earliest of (i) the termination date of the August 2016 Warrants, (ii) such time as the Warrants are exercised or (iii) contemporaneously with the listing of our shares of common stock on a registered national securities exchange. In addition, in August 2016, Acuitas agreed to exchange its July 2016 Promissory Note for a short-term senior promissory note in the aggregate principal amount of $2.8 million including accrued interest, in the form substantially identical to the form of the August 2016 Notes. Acuitas also agreed to exchange certain of its outstanding warrants to purchase an aggregate 2,028,029 shares of our common stock at an exercise price of $0.33 per share for warrants to purchase an aggregate 2,993,561 shares of common stock at an exercise price of $1.10 per share. </t>
  </si>
  <si>
    <t>Significant Accounting Policies (Policies)</t>
  </si>
  <si>
    <t>Accounting Policies [Abstract]</t>
  </si>
  <si>
    <t>Revenue Recognition, Policy [Policy Text Block]</t>
  </si>
  <si>
    <t>Revenue Recognition Our Catasys contracts are generally designed to provide cash fees to us on a monthly basis based on enrolled members. To the extent our contracts may include a minimum performance guarantee, we reserve a portion of the monthly fees that may be at risk until the performance measurement period is completed. To the extent we receive case rates that are not subject to the performance guarantees, we recognize the case rate ratably over the twelve months of our program.</t>
  </si>
  <si>
    <t>Cost of Sales, Policy [Policy Text Block]</t>
  </si>
  <si>
    <t>Cost of Services Cost of healthcare services consists primarily of salaries related to our care coaches, healthcare provider claims payments, and fees charged by our third party administrators for processing these claims. Salaries and fees charged by our third party administrators for processing claims are expensed when incurred and healthcare provider claims payments are recognized in the period in which an eligible member receives services. We contract with doctors and licensed behavioral healthcare professionals, on a fee-for-services basis. We determine that a member has received services when we receive a claim or, in the absence of a claim, by utilizing member data recorded in the On Trak TM</t>
  </si>
  <si>
    <t>Cash and Cash Equivalents, Policy [Policy Text Block]</t>
  </si>
  <si>
    <t xml:space="preserve">Cash Equivalents and Concentration of Credit Risk We consider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financial institutions. The deposited cash may exceed Federal Deposit Insurance Corporation (“FDIC”) insured limits. As of September 30, 2016, cash and cash equivalents exceeding federally insured limits totaled $1.7 million. For the nine months ended September 30, 2016, two customers accounted for approximately 80% of revenues and three customers accounted for approximately 94% of accounts receivable. </t>
  </si>
  <si>
    <t>Earnings Per Share, Policy [Policy Text Block]</t>
  </si>
  <si>
    <t xml:space="preserve">Basic and Diluted Income (Loss)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7,072,926 and 3,443,612 shares for the nine months ended September 30, 2016 and 2015, respectively, issuable upon the exercise of stock options and warrants have been excluded from the diluted earnings per share calculation as their effect is anti-dilutive. </t>
  </si>
  <si>
    <t>Share-based Compensation, Option and Incentive Plans Policy [Policy Text Block]</t>
  </si>
  <si>
    <t>Share-Based Compensation Our 2010 Stock Incentive Plan as amended (the “Plan”), provides for the issuance of up to 1,825,000 shares of our common stock. Incentive stock options (ISOs) under Section 422A of the Internal Revenue Code and non-qualified stock options (NSOs) are authorized under the Plan. We have granted stock options to executive officers, employees, members of our board of directors, and certain outside consultants. The terms and conditions upon which options become exercisable vary among grants, but option rights expire no later than ten years from the date of grant and employee and board of director awards generally vest over three to five years. At September 30, 2016, we had 1,464,091 vested and unvested stock options outstanding and 303,672 shares available for future awards under the Plan. Share-based compensation expense attributable to operations were $174,000 and $523,000 for the three and nine months ended September 30, 2016, respectively, compared with $186,000 and $1.2 million for the same periods in 2015, respectively.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densed consolidated statements of operations. Share-based compensation expense recognized for employees and directors for the three and nine months ended September 30, 2016 was $174,000 and $523,000, respectively, compared with $186,000 and $1.2 million, for the same periods in 2015, respectively. For share-based awards issued to employees and directors, share-based compensation is attributed to expense using the straight-line single option method. Share-based compensation expense recognized in our condensed consolidated statements of operations for the three and nine months ended September 30, 2016 and 2015 is based on awards ultimately expected to vest, reduced for estimated forfeitures. Accounting rules for stock options require forfeitures to be estimated at the time of grant and revised, if necessary, in subsequent periods if actual forfeitures differ from those estimates. There were no options granted to directors and employees during the three and nine months ended September 30, 2016, respectively, and 0 and 1,050,000 options granted to directors and 0 and 250,000 options granted to employees during the same period of 2015 under the Plan, respectively. Employee and director stock option activity for the three and nine months ended September 30, 2016 are as follows: Weighted Avg. Shares Exercise Price Balance December 31, 2015 1,471,000 $ 6.49 Granted - $ - Cancelled (7,000 ) $ 10.38 Balance March 31, 2016 1,464,000 $ 6.49 Granted - $ - Cancelled - $ - Balance June 30, 2016 1,464,000 $ 6.49 Granted - $ - Cancelled - $ - Balance September 30, 2016 1,464,000 $ 6.49 The expected volatility assumptions have been based on the historical and expected volatility of our stock, measured over a period generally commensurate with the expected term. The weighted average expected option term for the three and nine months ended September 30, 2016 and 2015 reflects the application of the simplified method prescribed in SEC Staff Accounting Bulletin (“SAB”) No. 107 (as amended by SAB 110), which defines the life as the average of the contractual term of the options and the weighted average vesting period for all option tranches. As of September 30, 2016, there was $492,000 of total unrecognized compensation cost related to non-vested share-based compensation arrangements granted under the Plan. That cost is expected to be recognized over a weighted-average period of approximately 1.24 years.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There were no options issued to non-employees for the three and nine months ended September 30, 2016 and 2015. There was no share-based compensation expense relating to stock options and warrants recognized for non-employees for the three and nine months ended September 30, 2016, respectively, and $0 and $3,000 for the three and nine months ended September 30, 2015, respectively. There was no non-employee stock option activity for the three and nine months ended September 30, 2016.</t>
  </si>
  <si>
    <t>Stockholders' Equity, Policy [Policy Text Block]</t>
  </si>
  <si>
    <t xml:space="preserve">Common Stock There were 45,697 shares of common stock issued in connection with a cashless warrant exercise for the three and nine months ended September 30, 2016, respectively. There were no shares of common stock issued for investor relations or consulting services during the three and nine months ended September 30, 2016 respectively, compared to 0 and 76,000 shares issued for the same periods in 2015, respectively. Generally, the costs associated with shares issued for services are being amortized to the related expense on a straight-line basis over the related service periods. </t>
  </si>
  <si>
    <t>Income Tax, Policy [Policy Text Block]</t>
  </si>
  <si>
    <t xml:space="preserve">Income Taxes We have recorded a full valuation allowance against our otherwise recognizable deferred tax assets as of September 30, 2016. As such, we have not recorded a provision for income tax for the period ended September 30, 2016. We utilize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Based on management's assessment of the facts, circumstances and information available, management has determined that all of the tax benefits for the period ended September 30, 2016 should be realized. </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6 for assets and liabilities measured at fair value: Balance at September 30, 2016 (Amounts in thousands) Level I Level II Level III Total Certificates of deposit 106 - - 106 Total assets 106 - - 106 Warrant liabilities - - 4,441 4,441 Derivative Liability 8,676 8,676 Total liabilities - - 13,117 13,117 Financial instruments classified as Level III in the fair value hierarchy as of September 30, 2016, represent our liabilities measured at market value on a recurring basis which include warrant liabilities and derivative liabilities resulting from recent debt and equity financings. In accordance with current accounting rules, the warrant liabilities and derivative liabilities are being marked-to-market each quarter-end until they are completely settled. The warrants and derivative liabilities are valued using the Black-Scholes option-pricing model, using both observable and unobservable inputs and assumptions consistent with those used in our estimate of fair value of employee stock options. See Warrant Liabilities The following table summarizes our fair value measurements using significant Level III inputs, and changes therein, for the three and nine months ended September 30, 2016: Level III Level III Warrant Derivative (Dollars in thousands) Liabilities (Dollars in thousands) Liabilities Balance as of December 31, 2015 $ 509 Balance as of December 31, 2015 $ 2,348 Issuance of warrants 216 Issuance of warrants - Change in fair value 228 Change in fair value 1,337 Balance as of March 31, 2016 $ 953 Balance as of March 31, 2016 $ 3,685 Issuance (exercise) of warrants, net 444 Issuance (exercise) of warrants, net - Change in fair value 522 Change in fair value 1,507 Balance as of June 30, 2016 $ 1,919 Balance as of June 30, 2016 $ 5,192 Issuance (exercise) of warrants, net 3,982 Issuance (exercise) of warrants, net - Exercise of warrants (37 ) Expiration of warrants - Change in fair value (1,423 ) Change in fair value 3,484 Balance as of September 30, 2016 $ 4,441 Balance as of September 30, 2016 $ 8,676 </t>
  </si>
  <si>
    <t>Property, Plant and Equipment, Policy [Policy Text Block]</t>
  </si>
  <si>
    <t xml:space="preserve">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to seven years for furniture and equipment. Leasehold improvements are amortized over the lesser of the estimated useful lives of the assets or the related lease term, which is typically five to seven years. </t>
  </si>
  <si>
    <t>Warrant Liabilities, Policy [Policy Text Block]</t>
  </si>
  <si>
    <t>Warrant Liabilities In March 2016, we entered into a promissory note with Acuitas Group Holdings, LLC (“Acuitas”), pursuant to which we received aggregate gross proceeds of $900,000 for the issuance of the note with a principal amount of $900,000 (the “March 2016 Promissory Note”). The March 2016 Promissory Note is due within 30 days of demand by Acuitas (the “Maturity Date”), and carries an interest rate on any unpaid principal amount of 8% per annum until the Maturity Date, after which the interest will increase to 12% per annum. In addition, we issued Acuitas five-year warrants to purchase an aggregate of 450,000 shares of our common stock, at an exercise price of $0.47 per share, which warrants include, subject to certain exceptions, a full-ratchet anti-dilution protection (the “March 2016 Warrants”). The number of warrants were subsequently increased to 640,909 and the exercise price of the March 2016 Warrants was subsequently reduced to $0.33 per share based upon the May 2016 Promissory Note. In April 2016, we amended and restated the March 2016 Promissory Note to increase the principal amount by $400,000, for a total of $1.3 million (the “April Promissory Note”). In connection with the amendment, we issued Acuitas five-year warrants to purchase an additional 200,000 shares of our common stock, at an exercise price of $0.47 per share, which warrants include, subject to certain exceptions, a full-ratchet anti-dilution protection (the “April 2016 Warrants”). The number of warrants were subsequently increased to 284,848 and the exercise price of the April 2016 Warrants was subsequently reduced to $0.33 per share based upon the May 2016 Promissory Note. In May 2016, we amended and restated the April 2016 Promissory Note to increase the principal amount by $405,000, for a total of $1.7 million (the “May Promissory Note”). In connection with the amendment, we issued Acuitas five-year warrants to purchase an additional 306,818 shares of our common stock, at an exercise price of $0.33 per share, which warrants include, subject to certain exceptions, a full-ratchet anti-dilution protection (the “May 2016 Warrants”). In June 2016, we amended and restated the May 2016 Promissory Note to increase the principal amount by $480,000, for a total of $2.2 million (the “June 2016 Promissory Note”). In connection with the amendment, we issued Acuitas five-year warrants to purchase an additional 363,636 shares of our common stock, at an exercise price of $0.33 per share, which warrants include, subject to certain exceptions, a full-ratchet anti-dilution protection (the “June 2016 Warrants”). In July 2016, we amended and restated the June 2016 Promissory Note to increase the principal amount by $570,000, for a total of $2.8 million (the “July 2016 Promissory Note”). In connection with the amendment, we issued Acuitas five-year warrants to purchase an additional 431,818 shares of our common stock at an exercise price of $0.33 per share, which warrants include, subject to certain exceptions, a full-ratchet anti-dilution protection (the “July 2016 Warrants”) In August 2016, we entered into subscription agreements with three accredited investors, including Shamus (collectively, the “Investors”), pursuant to which we issued to the Investors short-term senior promissory notes in the aggregate principal amount of $2.8 million (the “August 2016 Notes”) and five-year warrants to purchase up to an aggregate of 875,000 shares of our common stock, at an exercise price of $1.10 per share (the “August 2016 Warrants”). The August 2016 Warrants include price protection provisions pursuant to which, subject to certain exempt issuances, the then exercise price of the August 2016 Warrants will be adjusted, in the event we issue shares of our common stock for consideration per share less than the then exercise price of the August 2016 Warrants, to the lowest consideration per share for the shares issued or sold in such transaction. The price protection will be in effect until the earliest of (i) the termination date of the August 2016 Warrants, (ii) such time as the Warrants are exercised or (iii) contemporaneously with the listing of our shares of common stock on a registered national securities exchange. In addition, in August 2016, Acuitas agreed to exchange its July 2016 Promissory Note for a short-term senior promissory note, in the aggregate principal amount of $2.8 million plus accrued interest, in the form substantially identical to the form of the August 2016 Notes. Acuitas also agreed to exchange certain of its outstanding warrants to purchase an aggregate of 2,028,029 shares of our common stock at an exercise price of $0.33 per share for warrants to purchase an aggregate of 2,993,561 shares of common stock at an exercise price of $1.10 per share, in the form substantially identical to the form of the August 2016 Warrants. The warrant liability as of September 30, 2016 was calculated using the Black-Scholes model based upon the following assumptions: September 30 , 201 6 Expected volatility 133.19% Risk-free interest rate 0.29 - 1.14% Weighted average expected lives in years 0.24 - 4.87 Expected dividend 0% We have issued warrants to purchase common stock in December 2011, February 2012, April 2015, and July 2015 and August 2016. The warrants are being accounted for as liabilities in accordance with FASB accounting rules, due to anti-dilution provisions in some warrants that protect the holders from declines in our stock price and a requirement to deliver registered shares upon exercise of the warrants, which is considered outside our control. The warrants are marked-to-market each reporting period, using the Black-Scholes pricing model, until they are completely settled or expire. For the three and nine months ended September 30, 2016 and 2015, we recognized a gain of $1.4 million and $673,000, respectively, compared with a gain of $1.0 million and $10.9 million for the same periods in 2015, respectively, related to the revaluation of our warrant liabilities.</t>
  </si>
  <si>
    <t>Derivatives, Policy [Policy Text Block]</t>
  </si>
  <si>
    <t>Derivative Liabilities In July 2015, we entered into a $3.55 million 12% Original Issue Discount Convertible Debenture due January 18, 2016 with Acuitas (the “July 2015 Convertible Debenture”). The conversion price of the July 2015 Convertible Debenture is $1.90 per share, subject to adjustments, including for issuances of common stock and common stock equivalents below the then current conversion or exercise price, as the case may be. In October 2015, we entered into an amendment of the July 2015 Convertible Debenture which extended the maturity date of the July 2015 Convertible Debenture from January 18, 2016 to January 18, 2017. In addition, the conversion price of the July 2015 Convertible Debenture was subsequently adjusted to $0.30 per share. The July 2015 Convertible Debenture is unsecured, bears interest at a rate of 12% per annum payable in cash or shares of common stock, subject to certain conditions, at our option, and is subject to mandatory prepayment upon the consummation of certain future financings. The derivative liability associated with the July 2015 Convertible Debenture was calculated using the Black-Scholes model based upon the following assumptions: September 30 , 201 6 Expected volatility 133.19 % Risk-free interest rate 0.36 % Weighted average expected lives in years 0.30 Expected dividend 0 % The expected volatility assumption for the nine months ended September 30, 2016 was based on the historical volatility of our stock, measured over a period generally commensurate with the expected term. The weighted average expected lives in years for 2015 reflect the application of the simplified method set out in the SEC SAB 107 (and as amended by SAB 110), which defines the life as the average of the contractual term of the options and the weighted average vesting period for all option tranches. We use historical data to estimate the rate of forfeitures assumption for awards granted to employees. For the three and nine months ended September 30, 2016, we recognized a loss of $3.5 million and $6.3 million, respectively, compared with a $5.0 million loss for the same periods in 2015, related to the revaluation of our derivative liability.</t>
  </si>
  <si>
    <t>New Accounting Pronouncements, Policy [Policy Text Block]</t>
  </si>
  <si>
    <t>Recently Issued or Newly Adopted Accounting Standards In April 2016, the FASB issued Accounting Standards Update (“ASU”) 2016-10, Revenue from Contracts with Customers (Topic 606) In March 2016, the FASB issued ASU 2016-09, Compensation — Stock Compensation (Topic 718): Improvements to Employee Share-Based Payment Accounting The adoption of ASU 2016-09 did not have a material effect on our consolidated financial positon or results of operations. In February 2015, the FASB issued ASU 2015-02, Consolidation (Topic 810): Amendments to the Consolidation Analysis In August 2014, the FASB issued FASB ASU 2014-15, Presentation of Financial Statements—Going Concern (Subtopic 205-40): Disclosure of Uncertainties about an Entity’s Ability to Continue as a Going Concern, .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ASU 2014-15 is effective for periods beginning after December 15, 2016. The adoption of ASU 2013-15 will not have a material effect on our consolidated financial position or results of operations.</t>
  </si>
  <si>
    <t>Note 2 - Summary of Significant Accounting Policies (Tables)</t>
  </si>
  <si>
    <t>Notes Tables</t>
  </si>
  <si>
    <t>Schedule of Share-based Compensation, Stock Options, Activity [Table Text Block]</t>
  </si>
  <si>
    <t xml:space="preserve"> Weighted Avg. Shares Exercise Price Balance December 31, 2015 1,471,000 $ 6.49 Granted - $ - Cancelled (7,000 ) $ 10.38 Balance March 31, 2016 1,464,000 $ 6.49 Granted - $ - Cancelled - $ - Balance June 30, 2016 1,464,000 $ 6.49 Granted - $ - Cancelled - $ - Balance September 30, 2016 1,464,000 $ 6.49 </t>
  </si>
  <si>
    <t>Schedule of Fair Value, Assets and Liabilities Measured on Recurring Basis [Table Text Block]</t>
  </si>
  <si>
    <t xml:space="preserve"> Balance at September 30, 2016 (Amounts in thousands) Level I Level II Level III Total Certificates of deposit 106 - - 106 Total assets 106 - - 106 Warrant liabilities - - 4,441 4,441 Derivative Liability 8,676 8,676 Total liabilities - - 13,117 13,117 </t>
  </si>
  <si>
    <t>Fair Value, Liabilities Measured on Recurring Basis, Unobservable Input Reconciliation [Table Text Block]</t>
  </si>
  <si>
    <t xml:space="preserve"> Level III Level III Warrant Derivative (Dollars in thousands) Liabilities (Dollars in thousands) Liabilities Balance as of December 31, 2015 $ 509 Balance as of December 31, 2015 $ 2,348 Issuance of warrants 216 Issuance of warrants - Change in fair value 228 Change in fair value 1,337 Balance as of March 31, 2016 $ 953 Balance as of March 31, 2016 $ 3,685 Issuance (exercise) of warrants, net 444 Issuance (exercise) of warrants, net - Change in fair value 522 Change in fair value 1,507 Balance as of June 30, 2016 $ 1,919 Balance as of June 30, 2016 $ 5,192 Issuance (exercise) of warrants, net 3,982 Issuance (exercise) of warrants, net - Exercise of warrants (37 ) Expiration of warrants - Change in fair value (1,423 ) Change in fair value 3,484 Balance as of September 30, 2016 $ 4,441 Balance as of September 30, 2016 $ 8,676 </t>
  </si>
  <si>
    <t>Fair Value Measurements, Recurring and Nonrecurring, Valuation Techniques [Table Text Block]</t>
  </si>
  <si>
    <t xml:space="preserve"> September 30 , 201 6 Expected volatility 133.19% Risk-free interest rate 0.29 - 1.14% Weighted average expected lives in years 0.24 - 4.87 Expected dividend 0% September 30 , 201 6 Expected volatility 133.19 % Risk-free interest rate 0.36 % Weighted average expected lives in years 0.30 Expected dividend 0 %</t>
  </si>
  <si>
    <t>Note 1 - Basis of Consolidation, Presentation and Going Concern (Details Textual) - USD ($) $ / shares in Units, $ in Thousands</t>
  </si>
  <si>
    <t>1 Months Ended</t>
  </si>
  <si>
    <t>Aug. 31, 2016</t>
  </si>
  <si>
    <t>Director [Member]</t>
  </si>
  <si>
    <t>Proceeds from Related Party Debt</t>
  </si>
  <si>
    <t>Warrant Term</t>
  </si>
  <si>
    <t>5 years</t>
  </si>
  <si>
    <t>Class of Warrant or Right, Number of Securities Called by Warrants or Rights</t>
  </si>
  <si>
    <t>Class of Warrant or Right, Exercise Price of Warrants or Rights</t>
  </si>
  <si>
    <t>Cash Equivalents, at Carrying Value</t>
  </si>
  <si>
    <t>Working Capital Deficit</t>
  </si>
  <si>
    <t>Net Cash Provided by (Used in) Operating Activities</t>
  </si>
  <si>
    <t>Note 2 - Summary of Significant Accounting Policies (Details Textual)</t>
  </si>
  <si>
    <t>Aug. 31, 2016USD ($)$ / sharesshares</t>
  </si>
  <si>
    <t>Jul. 31, 2016USD ($)$ / sharesshares</t>
  </si>
  <si>
    <t>Jun. 30, 2016USD ($)$ / sharesshares</t>
  </si>
  <si>
    <t>May 31, 2016USD ($)$ / sharesshares</t>
  </si>
  <si>
    <t>Apr. 30, 2016USD ($)$ / sharesshares</t>
  </si>
  <si>
    <t>Mar. 31, 2016USD ($)$ / sharesshares</t>
  </si>
  <si>
    <t>Sep. 30, 2016USD ($)shares</t>
  </si>
  <si>
    <t>Sep. 30, 2015USD ($)shares</t>
  </si>
  <si>
    <t>Oct. 31, 2015$ / shares</t>
  </si>
  <si>
    <t>Jul. 31, 2015USD ($)$ / shares</t>
  </si>
  <si>
    <t>Sales Revenue, Net [Member] | Customer Concentration Risk [Member] | Two Customers [Member]</t>
  </si>
  <si>
    <t>Concentration Risk, Number of Customers</t>
  </si>
  <si>
    <t>Concentration Risk, Percentage</t>
  </si>
  <si>
    <t>80.00%</t>
  </si>
  <si>
    <t>Accounts Receivable [Member] | Customer Concentration Risk [Member] | Three Customers [Member]</t>
  </si>
  <si>
    <t>94.00%</t>
  </si>
  <si>
    <t>Twenty Ten Stock Incentive Plan [Member] | Minimum [Member]</t>
  </si>
  <si>
    <t>Share-based Compensation Arrangement by Share-based Payment Award, Award Vesting Period</t>
  </si>
  <si>
    <t>3 years</t>
  </si>
  <si>
    <t>Twenty Ten Stock Incentive Plan [Member] | Maximum [Member]</t>
  </si>
  <si>
    <t>Twenty Ten Stock Incentive Plan [Member] | Employees and Directors [Member]</t>
  </si>
  <si>
    <t>Allocated Share-based Compensation Expense</t>
  </si>
  <si>
    <t>Share-based Compensation Arrangement by Share-based Payment Award, Options, Grants in Period, Gross | shares</t>
  </si>
  <si>
    <t>Twenty Ten Stock Incentive Plan [Member] | Director [Member]</t>
  </si>
  <si>
    <t>Twenty Ten Stock Incentive Plan [Member] | Employees [Member]</t>
  </si>
  <si>
    <t>Twenty Ten Stock Incentive Plan [Member]</t>
  </si>
  <si>
    <t>Share-based Compensation Arrangement by Share-based Payment Award, Number of Shares Authorized | shares</t>
  </si>
  <si>
    <t>Share-based Compensation Arrangement by Share-based Payment Award, Expiration Period</t>
  </si>
  <si>
    <t>10 years</t>
  </si>
  <si>
    <t>Minimum [Member] | Furniture and Equipment [Member]</t>
  </si>
  <si>
    <t>Property, Plant and Equipment, Useful Life</t>
  </si>
  <si>
    <t>2 years</t>
  </si>
  <si>
    <t>Minimum [Member] | Leasehold Improvements [Member]</t>
  </si>
  <si>
    <t>Maximum [Member] | Furniture and Equipment [Member]</t>
  </si>
  <si>
    <t>7 years</t>
  </si>
  <si>
    <t>Maximum [Member] | Leasehold Improvements [Member]</t>
  </si>
  <si>
    <t>Employees and Directors [Member]</t>
  </si>
  <si>
    <t>Stock Options and Warrants Nonemployees [Member]</t>
  </si>
  <si>
    <t>Common Stock [Member]</t>
  </si>
  <si>
    <t>Stock Issued During Period, Shares, Issued for Services | shares</t>
  </si>
  <si>
    <t>Acuitas [Member] | March 2016 Promissory Note [Member]</t>
  </si>
  <si>
    <t>Proceeds from Issuance of Debt</t>
  </si>
  <si>
    <t>Debt Instrument, Term</t>
  </si>
  <si>
    <t>30 days</t>
  </si>
  <si>
    <t>Debt Instrument, Interest Rate, Stated Percentage</t>
  </si>
  <si>
    <t>8.00%</t>
  </si>
  <si>
    <t>Debt Instrument, Interest Rate, Stated Percentage After Maturity Date</t>
  </si>
  <si>
    <t>12.00%</t>
  </si>
  <si>
    <t>Debt Instrument, Face Amount</t>
  </si>
  <si>
    <t>Acuitas [Member] | April 2016 Promissory Note [Member]</t>
  </si>
  <si>
    <t>Acuitas [Member] | May 2016 Promissory Note [Member]</t>
  </si>
  <si>
    <t>Acuitas [Member] | June 2016 Promissory Notes [Member]</t>
  </si>
  <si>
    <t>Short-term Debt</t>
  </si>
  <si>
    <t>Acuitas [Member] | July 2016 Promissory Note [Member]</t>
  </si>
  <si>
    <t>Senior Promissory Note [Member] | Acuitas [Member] | Exchanged Senior Demand Notes [Member]</t>
  </si>
  <si>
    <t>Acuitas [Member] | Exchange of Warrants [Member]</t>
  </si>
  <si>
    <t>Class of Warrant or Right, Number of Securities Called by Warrants or Rights | shares</t>
  </si>
  <si>
    <t>Class of Warrant or Right, Exercise Price of Warrants or Rights | $ / shares</t>
  </si>
  <si>
    <t>Acuitas [Member]</t>
  </si>
  <si>
    <t>Class of Warrant or Right, Outstanding | shares</t>
  </si>
  <si>
    <t>Acuitas [Member] | July 2015 Convertible Debenture [Member]</t>
  </si>
  <si>
    <t>Debt Instrument, Convertible, Conversion Price | $ / shares</t>
  </si>
  <si>
    <t>Cash, Uninsured Amount</t>
  </si>
  <si>
    <t>Antidilutive Securities Excluded from Computation of Earnings Per Share, Amount | shares</t>
  </si>
  <si>
    <t>Share-based Compensation Arrangement by Share-based Payment Award, Options, Vested and Expected to Vest, Outstanding, Number | shares</t>
  </si>
  <si>
    <t>Share-based Compensation Arrangement by Share-based Payment Award, Number of Shares Available for Grant | shares</t>
  </si>
  <si>
    <t>Share-based Compensation</t>
  </si>
  <si>
    <t>Employee Service Share-based Compensation, Nonvested Awards, Compensation Cost Not yet Recognized</t>
  </si>
  <si>
    <t>Employee Service Share-based Compensation, Nonvested Awards, Compensation Cost Not yet Recognized, Period for Recognition</t>
  </si>
  <si>
    <t>1 year 87 days</t>
  </si>
  <si>
    <t>Stock Issued During Period, Shares, Cashless Warrant Exercise | shares</t>
  </si>
  <si>
    <t>Fair Value Adjustment of Warrants</t>
  </si>
  <si>
    <t>Fair Value, Net Derivative Asset (Liability) Measured on Recurring Basis, Unobservable Inputs Reconciliation, Gain (Loss) Included in Earnings</t>
  </si>
  <si>
    <t>Note 2 - Summary of Significant Accounting Policies - Employee and Director Stock Option Activity (Details) - $ / shares</t>
  </si>
  <si>
    <t>Jun. 30, 2016</t>
  </si>
  <si>
    <t>Mar. 31, 2016</t>
  </si>
  <si>
    <t>Balance (in shares)</t>
  </si>
  <si>
    <t>Balance (in dollars per share)</t>
  </si>
  <si>
    <t>Granted (in shares)</t>
  </si>
  <si>
    <t>Granted (in dollars per share)</t>
  </si>
  <si>
    <t>Cancelled (in shares)</t>
  </si>
  <si>
    <t>Cancelled (in dollars per share)</t>
  </si>
  <si>
    <t>Note 2 - Summary of Significant Accounting Policies - Fair Value, Assets and Liabilities Measured on Recurring Basis (Details) - USD ($)</t>
  </si>
  <si>
    <t>Fair Value, Inputs, Level 1 [Member]</t>
  </si>
  <si>
    <t>Certificates of deposit</t>
  </si>
  <si>
    <t>Total assets</t>
  </si>
  <si>
    <t>Total liabilities</t>
  </si>
  <si>
    <t>Fair Value, Inputs, Level 2 [Member]</t>
  </si>
  <si>
    <t>Fair Value, Inputs, Level 3 [Member]</t>
  </si>
  <si>
    <t>Note 2 - Summary of Significant Accounting Policies - Fair Value Measurements Using Significant Level III Inputs (Details) - Fair Value, Inputs, Level 3 [Member] - USD ($) $ in Thousands</t>
  </si>
  <si>
    <t>Warrants [Member]</t>
  </si>
  <si>
    <t>Balance</t>
  </si>
  <si>
    <t>Issuance of warrants</t>
  </si>
  <si>
    <t>Change in fair value</t>
  </si>
  <si>
    <t>Exercise/Expiration of warrants</t>
  </si>
  <si>
    <t>Derivative Financial Instruments, Liabilities [Member]</t>
  </si>
  <si>
    <t>Note 2 - Summary of Significant Accounting Policies - Fair Value Assumptions (Details)</t>
  </si>
  <si>
    <t>Derivative Liability [Member]</t>
  </si>
  <si>
    <t>Expected volatility</t>
  </si>
  <si>
    <t>133.19%</t>
  </si>
  <si>
    <t>Risk-free interest rate</t>
  </si>
  <si>
    <t>0.36%</t>
  </si>
  <si>
    <t>Weighted average expected lives in years</t>
  </si>
  <si>
    <t>109 days</t>
  </si>
  <si>
    <t>Expected dividend</t>
  </si>
  <si>
    <t>0.00%</t>
  </si>
  <si>
    <t>Warrant Liability [Member] | Minimum [Member]</t>
  </si>
  <si>
    <t>0.29%</t>
  </si>
  <si>
    <t>87 days</t>
  </si>
  <si>
    <t>Warrant Liability [Member] | Maximum [Member]</t>
  </si>
  <si>
    <t>1.14%</t>
  </si>
  <si>
    <t>4 years 317 days</t>
  </si>
  <si>
    <t>Warrant Liability [Member]</t>
  </si>
  <si>
    <t>Note 3 - Related Party Disclosure (Details Textual) - USD ($)</t>
  </si>
  <si>
    <t>Jul. 31, 2016</t>
  </si>
  <si>
    <t>May 31, 2016</t>
  </si>
  <si>
    <t>Apr. 30, 2016</t>
  </si>
  <si>
    <t>Acuitas [Member] | Senior Promissory Note [Member] | Exchanged Senior Demand Notes [Member]</t>
  </si>
  <si>
    <t>Chairman and Chief Executive Officer [Member] | Deferred Salaries [Member]</t>
  </si>
  <si>
    <t>Due to Officers or Stockholders, Current</t>
  </si>
  <si>
    <t>Chairman and Chief Executive Officer [Member]</t>
  </si>
  <si>
    <t>Accounts Payable, Current</t>
  </si>
  <si>
    <t>Note 4 - Short-term Debt (Details Textual) - USD ($)</t>
  </si>
  <si>
    <t>Class of Warrant or Right, Outstanding</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617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55173458</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50</v>
      </c>
      <c t="s" s="4" r="B4">
        <v>151</v>
      </c>
    </row>
    <row spans="1:2" r="5">
      <c t="s" s="4" r="A5">
        <v>152</v>
      </c>
      <c t="s" s="4" r="B5">
        <v>153</v>
      </c>
    </row>
    <row spans="1:2" r="6">
      <c t="s" s="4" r="A6">
        <v>154</v>
      </c>
      <c t="s" s="4" r="B6">
        <v>155</v>
      </c>
    </row>
    <row spans="1:2" r="7">
      <c t="s" s="4" r="A7">
        <v>156</v>
      </c>
      <c t="s" s="4" r="B7">
        <v>157</v>
      </c>
    </row>
    <row spans="1:2" r="8">
      <c t="s" s="4" r="A8">
        <v>158</v>
      </c>
      <c t="s" s="4" r="B8">
        <v>159</v>
      </c>
    </row>
    <row spans="1:2" r="9">
      <c t="s" s="4" r="A9">
        <v>160</v>
      </c>
      <c t="s" s="4" r="B9">
        <v>161</v>
      </c>
    </row>
    <row spans="1:2" r="10">
      <c t="s" s="4" r="A10">
        <v>162</v>
      </c>
      <c t="s" s="4" r="B10">
        <v>163</v>
      </c>
    </row>
    <row spans="1:2" r="11">
      <c t="s" s="4" r="A11">
        <v>164</v>
      </c>
      <c t="s" s="4" r="B11">
        <v>165</v>
      </c>
    </row>
    <row spans="1:2" r="12">
      <c t="s" s="4" r="A12">
        <v>166</v>
      </c>
      <c t="s" s="4" r="B12">
        <v>167</v>
      </c>
    </row>
    <row spans="1:2" r="13">
      <c t="s" s="4" r="A13">
        <v>168</v>
      </c>
      <c t="s" s="4" r="B13">
        <v>169</v>
      </c>
    </row>
    <row spans="1:2" r="14">
      <c t="s" s="4" r="A14">
        <v>170</v>
      </c>
      <c t="s" s="4" r="B14">
        <v>171</v>
      </c>
    </row>
    <row spans="1:2" r="15">
      <c t="s" s="4" r="A15">
        <v>172</v>
      </c>
      <c t="s" s="4" r="B15">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6</v>
      </c>
      <c t="s" s="4" r="B4">
        <v>177</v>
      </c>
    </row>
    <row spans="1:2" r="5">
      <c t="s" s="4" r="A5">
        <v>178</v>
      </c>
      <c t="s" s="4" r="B5">
        <v>179</v>
      </c>
    </row>
    <row spans="1:2" r="6">
      <c t="s" s="4" r="A6">
        <v>180</v>
      </c>
      <c t="s" s="4" r="B6">
        <v>181</v>
      </c>
    </row>
    <row spans="1:2" r="7">
      <c t="s" s="4" r="A7">
        <v>182</v>
      </c>
      <c t="s" s="4" r="B7">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84</v>
      </c>
      <c t="s" s="2" r="B1">
        <v>185</v>
      </c>
      <c t="s" s="2" r="C1">
        <v>1</v>
      </c>
    </row>
    <row spans="1:4" r="2">
      <c t="s" s="2" r="B2">
        <v>186</v>
      </c>
      <c t="s" s="2" r="C2">
        <v>2</v>
      </c>
      <c t="s" s="2" r="D2">
        <v>78</v>
      </c>
    </row>
    <row spans="1:4" r="3">
      <c t="s" s="4" r="A3">
        <v>187</v>
      </c>
    </row>
    <row spans="1:4" r="4">
      <c t="s" s="4" r="A4">
        <v>188</v>
      </c>
      <c t="n" s="7" r="B4">
        <v>2800</v>
      </c>
    </row>
    <row spans="1:4" r="5">
      <c t="s" s="4" r="A5">
        <v>189</v>
      </c>
      <c t="s" s="4" r="B5">
        <v>190</v>
      </c>
    </row>
    <row spans="1:4" r="6">
      <c t="s" s="4" r="A6">
        <v>191</v>
      </c>
      <c t="n" s="6" r="B6">
        <v>875000</v>
      </c>
    </row>
    <row spans="1:4" r="7">
      <c t="s" s="4" r="A7">
        <v>192</v>
      </c>
      <c t="n" s="9" r="B7">
        <v>1.1</v>
      </c>
    </row>
    <row spans="1:4" r="8">
      <c t="s" s="4" r="A8">
        <v>193</v>
      </c>
      <c t="n" s="7" r="C8">
        <v>1800</v>
      </c>
    </row>
    <row spans="1:4" r="9">
      <c t="s" s="4" r="A9">
        <v>194</v>
      </c>
      <c t="n" s="6" r="C9">
        <v>20800</v>
      </c>
    </row>
    <row spans="1:4" r="10">
      <c t="s" s="4" r="A10">
        <v>188</v>
      </c>
      <c t="n" s="6" r="C10">
        <v>5505</v>
      </c>
      <c t="s" s="4" r="D10">
        <v>46</v>
      </c>
    </row>
    <row spans="1:4" r="11">
      <c t="s" s="4" r="A11">
        <v>195</v>
      </c>
      <c t="n" s="7" r="C11">
        <v>-4451</v>
      </c>
      <c t="n" s="7" r="D11">
        <v>-3872</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O8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6"/>
    <col customWidth="1" max="6" min="6" width="37"/>
    <col customWidth="1" max="7" min="7" width="37"/>
    <col customWidth="1" max="8" min="8" width="27"/>
    <col customWidth="1" max="9" min="9" width="37"/>
    <col customWidth="1" max="10" min="10" width="37"/>
    <col customWidth="1" max="11" min="11" width="27"/>
    <col customWidth="1" max="12" min="12" width="27"/>
    <col customWidth="1" max="13" min="13" width="27"/>
    <col customWidth="1" max="14" min="14" width="24"/>
    <col customWidth="1" max="15" min="15" width="31"/>
  </cols>
  <sheetData>
    <row spans="1:15" r="1">
      <c t="s" s="1" r="A1">
        <v>196</v>
      </c>
      <c t="s" s="2" r="B1">
        <v>185</v>
      </c>
      <c t="s" s="2" r="H1">
        <v>77</v>
      </c>
      <c t="s" s="2" r="L1">
        <v>1</v>
      </c>
    </row>
    <row spans="1:15" r="2">
      <c t="s" s="2" r="B2">
        <v>197</v>
      </c>
      <c t="s" s="2" r="C2">
        <v>198</v>
      </c>
      <c t="s" s="2" r="D2">
        <v>199</v>
      </c>
      <c t="s" s="2" r="E2">
        <v>200</v>
      </c>
      <c t="s" s="2" r="F2">
        <v>201</v>
      </c>
      <c t="s" s="2" r="G2">
        <v>202</v>
      </c>
      <c t="s" s="2" r="H2">
        <v>203</v>
      </c>
      <c t="s" s="2" r="I2">
        <v>199</v>
      </c>
      <c t="s" s="2" r="J2">
        <v>202</v>
      </c>
      <c t="s" s="2" r="K2">
        <v>204</v>
      </c>
      <c t="s" s="2" r="L2">
        <v>203</v>
      </c>
      <c t="s" s="2" r="M2">
        <v>204</v>
      </c>
      <c t="s" s="2" r="N2">
        <v>205</v>
      </c>
      <c t="s" s="2" r="O2">
        <v>206</v>
      </c>
    </row>
    <row spans="1:15" r="3">
      <c t="s" s="4" r="A3">
        <v>207</v>
      </c>
    </row>
    <row spans="1:15" r="4">
      <c t="s" s="4" r="A4">
        <v>208</v>
      </c>
      <c t="n" s="6" r="L4">
        <v>2</v>
      </c>
    </row>
    <row spans="1:15" r="5">
      <c t="s" s="4" r="A5">
        <v>209</v>
      </c>
      <c t="s" s="4" r="L5">
        <v>210</v>
      </c>
    </row>
    <row spans="1:15" r="6">
      <c t="s" s="4" r="A6">
        <v>211</v>
      </c>
    </row>
    <row spans="1:15" r="7">
      <c t="s" s="4" r="A7">
        <v>208</v>
      </c>
      <c t="n" s="6" r="L7">
        <v>3</v>
      </c>
    </row>
    <row spans="1:15" r="8">
      <c t="s" s="4" r="A8">
        <v>209</v>
      </c>
      <c t="s" s="4" r="L8">
        <v>212</v>
      </c>
    </row>
    <row spans="1:15" r="9">
      <c t="s" s="4" r="A9">
        <v>213</v>
      </c>
    </row>
    <row spans="1:15" r="10">
      <c t="s" s="4" r="A10">
        <v>214</v>
      </c>
      <c t="s" s="4" r="L10">
        <v>215</v>
      </c>
    </row>
    <row spans="1:15" r="11">
      <c t="s" s="4" r="A11">
        <v>216</v>
      </c>
    </row>
    <row spans="1:15" r="12">
      <c t="s" s="4" r="A12">
        <v>214</v>
      </c>
      <c t="s" s="4" r="L12">
        <v>190</v>
      </c>
    </row>
    <row spans="1:15" r="13">
      <c t="s" s="4" r="A13">
        <v>217</v>
      </c>
    </row>
    <row spans="1:15" r="14">
      <c t="s" s="4" r="A14">
        <v>218</v>
      </c>
      <c t="n" s="7" r="H14">
        <v>174000</v>
      </c>
      <c t="n" s="7" r="K14">
        <v>186000</v>
      </c>
      <c t="n" s="7" r="L14">
        <v>523000</v>
      </c>
      <c t="n" s="7" r="M14">
        <v>1200000</v>
      </c>
    </row>
    <row spans="1:15" r="15">
      <c t="s" s="4" r="A15">
        <v>219</v>
      </c>
      <c t="n" s="6" r="H15">
        <v>0</v>
      </c>
      <c t="n" s="6" r="L15">
        <v>0</v>
      </c>
    </row>
    <row spans="1:15" r="16">
      <c t="s" s="4" r="A16">
        <v>220</v>
      </c>
    </row>
    <row spans="1:15" r="17">
      <c t="s" s="4" r="A17">
        <v>219</v>
      </c>
      <c t="n" s="6" r="K17">
        <v>0</v>
      </c>
      <c t="n" s="6" r="M17">
        <v>1050000</v>
      </c>
    </row>
    <row spans="1:15" r="18">
      <c t="s" s="4" r="A18">
        <v>221</v>
      </c>
    </row>
    <row spans="1:15" r="19">
      <c t="s" s="4" r="A19">
        <v>219</v>
      </c>
      <c t="n" s="6" r="K19">
        <v>0</v>
      </c>
      <c t="n" s="6" r="M19">
        <v>250000</v>
      </c>
    </row>
    <row spans="1:15" r="20">
      <c t="s" s="4" r="A20">
        <v>222</v>
      </c>
    </row>
    <row spans="1:15" r="21">
      <c t="s" s="4" r="A21">
        <v>223</v>
      </c>
      <c t="n" s="6" r="H21">
        <v>1825000</v>
      </c>
      <c t="n" s="6" r="L21">
        <v>1825000</v>
      </c>
    </row>
    <row spans="1:15" r="22">
      <c t="s" s="4" r="A22">
        <v>224</v>
      </c>
      <c t="s" s="4" r="L22">
        <v>225</v>
      </c>
    </row>
    <row spans="1:15" r="23">
      <c t="s" s="4" r="A23">
        <v>226</v>
      </c>
    </row>
    <row spans="1:15" r="24">
      <c t="s" s="4" r="A24">
        <v>227</v>
      </c>
      <c t="s" s="4" r="L24">
        <v>228</v>
      </c>
    </row>
    <row spans="1:15" r="25">
      <c t="s" s="4" r="A25">
        <v>229</v>
      </c>
    </row>
    <row spans="1:15" r="26">
      <c t="s" s="4" r="A26">
        <v>227</v>
      </c>
      <c t="s" s="4" r="L26">
        <v>190</v>
      </c>
    </row>
    <row spans="1:15" r="27">
      <c t="s" s="4" r="A27">
        <v>230</v>
      </c>
    </row>
    <row spans="1:15" r="28">
      <c t="s" s="4" r="A28">
        <v>227</v>
      </c>
      <c t="s" s="4" r="L28">
        <v>231</v>
      </c>
    </row>
    <row spans="1:15" r="29">
      <c t="s" s="4" r="A29">
        <v>232</v>
      </c>
    </row>
    <row spans="1:15" r="30">
      <c t="s" s="4" r="A30">
        <v>227</v>
      </c>
      <c t="s" s="4" r="L30">
        <v>231</v>
      </c>
    </row>
    <row spans="1:15" r="31">
      <c t="s" s="4" r="A31">
        <v>233</v>
      </c>
    </row>
    <row spans="1:15" r="32">
      <c t="s" s="4" r="A32">
        <v>219</v>
      </c>
      <c t="s" s="4" r="I32">
        <v>46</v>
      </c>
      <c t="s" s="4" r="J32">
        <v>46</v>
      </c>
    </row>
    <row spans="1:15" r="33">
      <c t="s" s="4" r="A33">
        <v>234</v>
      </c>
    </row>
    <row spans="1:15" r="34">
      <c t="s" s="4" r="A34">
        <v>218</v>
      </c>
      <c t="n" s="7" r="H34">
        <v>0</v>
      </c>
      <c t="n" s="7" r="K34">
        <v>0</v>
      </c>
      <c t="n" s="7" r="L34">
        <v>0</v>
      </c>
      <c t="n" s="7" r="M34">
        <v>3000</v>
      </c>
    </row>
    <row spans="1:15" r="35">
      <c t="s" s="4" r="A35">
        <v>219</v>
      </c>
      <c t="n" s="6" r="H35">
        <v>0</v>
      </c>
      <c t="n" s="6" r="K35">
        <v>0</v>
      </c>
      <c t="n" s="6" r="L35">
        <v>0</v>
      </c>
      <c t="n" s="6" r="M35">
        <v>0</v>
      </c>
    </row>
    <row spans="1:15" r="36">
      <c t="s" s="4" r="A36">
        <v>235</v>
      </c>
    </row>
    <row spans="1:15" r="37">
      <c t="s" s="4" r="A37">
        <v>236</v>
      </c>
      <c t="n" s="6" r="H37">
        <v>0</v>
      </c>
      <c t="n" s="6" r="K37">
        <v>0</v>
      </c>
      <c t="n" s="6" r="L37">
        <v>0</v>
      </c>
      <c t="n" s="6" r="M37">
        <v>76000</v>
      </c>
    </row>
    <row spans="1:15" r="38">
      <c t="s" s="4" r="A38">
        <v>237</v>
      </c>
    </row>
    <row spans="1:15" r="39">
      <c t="s" s="4" r="A39">
        <v>238</v>
      </c>
      <c t="n" s="7" r="G39">
        <v>900000</v>
      </c>
    </row>
    <row spans="1:15" r="40">
      <c t="s" s="4" r="A40">
        <v>239</v>
      </c>
      <c t="s" s="4" r="G40">
        <v>240</v>
      </c>
    </row>
    <row spans="1:15" r="41">
      <c t="s" s="4" r="A41">
        <v>241</v>
      </c>
      <c t="s" s="4" r="G41">
        <v>242</v>
      </c>
      <c t="s" s="4" r="J41">
        <v>242</v>
      </c>
    </row>
    <row spans="1:15" r="42">
      <c t="s" s="4" r="A42">
        <v>243</v>
      </c>
      <c t="s" s="4" r="G42">
        <v>244</v>
      </c>
    </row>
    <row spans="1:15" r="43">
      <c t="s" s="4" r="A43">
        <v>245</v>
      </c>
      <c t="n" s="7" r="G43">
        <v>900000</v>
      </c>
      <c t="n" s="7" r="J43">
        <v>900000</v>
      </c>
    </row>
    <row spans="1:15" r="44">
      <c t="s" s="4" r="A44">
        <v>246</v>
      </c>
    </row>
    <row spans="1:15" r="45">
      <c t="s" s="4" r="A45">
        <v>238</v>
      </c>
      <c t="n" s="7" r="F45">
        <v>400000</v>
      </c>
    </row>
    <row spans="1:15" r="46">
      <c t="s" s="4" r="A46">
        <v>245</v>
      </c>
      <c t="n" s="7" r="F46">
        <v>1300000</v>
      </c>
    </row>
    <row spans="1:15" r="47">
      <c t="s" s="4" r="A47">
        <v>247</v>
      </c>
    </row>
    <row spans="1:15" r="48">
      <c t="s" s="4" r="A48">
        <v>238</v>
      </c>
      <c t="n" s="7" r="E48">
        <v>405000</v>
      </c>
    </row>
    <row spans="1:15" r="49">
      <c t="s" s="4" r="A49">
        <v>245</v>
      </c>
      <c t="n" s="7" r="E49">
        <v>1700000</v>
      </c>
    </row>
    <row spans="1:15" r="50">
      <c t="s" s="4" r="A50">
        <v>248</v>
      </c>
    </row>
    <row spans="1:15" r="51">
      <c t="s" s="4" r="A51">
        <v>238</v>
      </c>
      <c t="n" s="7" r="D51">
        <v>480000</v>
      </c>
    </row>
    <row spans="1:15" r="52">
      <c t="s" s="4" r="A52">
        <v>245</v>
      </c>
      <c t="n" s="6" r="D52">
        <v>2200000</v>
      </c>
      <c t="n" s="7" r="I52">
        <v>2200000</v>
      </c>
    </row>
    <row spans="1:15" r="53">
      <c t="s" s="4" r="A53">
        <v>249</v>
      </c>
      <c t="n" s="7" r="D53">
        <v>2200000</v>
      </c>
      <c t="n" s="7" r="I53">
        <v>2200000</v>
      </c>
    </row>
    <row spans="1:15" r="54">
      <c t="s" s="4" r="A54">
        <v>250</v>
      </c>
    </row>
    <row spans="1:15" r="55">
      <c t="s" s="4" r="A55">
        <v>238</v>
      </c>
      <c t="n" s="7" r="C55">
        <v>570000</v>
      </c>
    </row>
    <row spans="1:15" r="56">
      <c t="s" s="4" r="A56">
        <v>245</v>
      </c>
      <c t="n" s="6" r="C56">
        <v>2800000</v>
      </c>
    </row>
    <row spans="1:15" r="57">
      <c t="s" s="4" r="A57">
        <v>249</v>
      </c>
      <c t="n" s="7" r="C57">
        <v>2800000</v>
      </c>
    </row>
    <row spans="1:15" r="58">
      <c t="s" s="4" r="A58">
        <v>251</v>
      </c>
    </row>
    <row spans="1:15" r="59">
      <c t="s" s="4" r="A59">
        <v>245</v>
      </c>
      <c t="n" s="7" r="B59">
        <v>2800000</v>
      </c>
    </row>
    <row spans="1:15" r="60">
      <c t="s" s="4" r="A60">
        <v>252</v>
      </c>
    </row>
    <row spans="1:15" r="61">
      <c t="s" s="4" r="A61">
        <v>253</v>
      </c>
      <c t="n" s="6" r="B61">
        <v>2993561</v>
      </c>
    </row>
    <row spans="1:15" r="62">
      <c t="s" s="4" r="A62">
        <v>254</v>
      </c>
      <c t="n" s="9" r="B62">
        <v>1.1</v>
      </c>
    </row>
    <row spans="1:15" r="63">
      <c t="s" s="4" r="A63">
        <v>255</v>
      </c>
    </row>
    <row spans="1:15" r="64">
      <c t="s" s="4" r="A64">
        <v>189</v>
      </c>
      <c t="s" s="4" r="C64">
        <v>190</v>
      </c>
      <c t="s" s="4" r="D64">
        <v>190</v>
      </c>
      <c t="s" s="4" r="E64">
        <v>190</v>
      </c>
      <c t="s" s="4" r="F64">
        <v>190</v>
      </c>
      <c t="s" s="4" r="G64">
        <v>190</v>
      </c>
    </row>
    <row spans="1:15" r="65">
      <c t="s" s="4" r="A65">
        <v>253</v>
      </c>
      <c t="n" s="6" r="B65">
        <v>2028029</v>
      </c>
      <c t="n" s="6" r="C65">
        <v>431818</v>
      </c>
      <c t="n" s="6" r="D65">
        <v>363636</v>
      </c>
      <c t="n" s="6" r="E65">
        <v>306818</v>
      </c>
      <c t="n" s="6" r="F65">
        <v>200000</v>
      </c>
      <c t="n" s="6" r="G65">
        <v>450000</v>
      </c>
      <c t="n" s="6" r="I65">
        <v>363636</v>
      </c>
      <c t="n" s="6" r="J65">
        <v>450000</v>
      </c>
    </row>
    <row spans="1:15" r="66">
      <c t="s" s="4" r="A66">
        <v>254</v>
      </c>
      <c t="n" s="9" r="B66">
        <v>0.33</v>
      </c>
      <c t="n" s="9" r="C66">
        <v>0.33</v>
      </c>
      <c t="n" s="9" r="D66">
        <v>0.33</v>
      </c>
      <c t="n" s="9" r="E66">
        <v>0.33</v>
      </c>
      <c t="n" s="9" r="F66">
        <v>0.47</v>
      </c>
      <c t="n" s="9" r="G66">
        <v>0.47</v>
      </c>
      <c t="n" s="9" r="I66">
        <v>0.33</v>
      </c>
      <c t="n" s="9" r="J66">
        <v>0.47</v>
      </c>
    </row>
    <row spans="1:15" r="67">
      <c t="s" s="4" r="A67">
        <v>256</v>
      </c>
      <c t="n" s="6" r="F67">
        <v>284848</v>
      </c>
      <c t="n" s="6" r="G67">
        <v>640909</v>
      </c>
      <c t="n" s="6" r="J67">
        <v>640909</v>
      </c>
    </row>
    <row spans="1:15" r="68">
      <c t="s" s="4" r="A68">
        <v>187</v>
      </c>
    </row>
    <row spans="1:15" r="69">
      <c t="s" s="4" r="A69">
        <v>189</v>
      </c>
      <c t="s" s="4" r="B69">
        <v>190</v>
      </c>
    </row>
    <row spans="1:15" r="70">
      <c t="s" s="4" r="A70">
        <v>253</v>
      </c>
      <c t="n" s="6" r="B70">
        <v>875000</v>
      </c>
    </row>
    <row spans="1:15" r="71">
      <c t="s" s="4" r="A71">
        <v>254</v>
      </c>
      <c t="n" s="9" r="B71">
        <v>1.1</v>
      </c>
    </row>
    <row spans="1:15" r="72">
      <c t="s" s="4" r="A72">
        <v>188</v>
      </c>
      <c t="n" s="7" r="B72">
        <v>2800000</v>
      </c>
    </row>
    <row spans="1:15" r="73">
      <c t="s" s="4" r="A73">
        <v>257</v>
      </c>
    </row>
    <row spans="1:15" r="74">
      <c t="s" s="4" r="A74">
        <v>241</v>
      </c>
      <c t="s" s="4" r="O74">
        <v>244</v>
      </c>
    </row>
    <row spans="1:15" r="75">
      <c t="s" s="4" r="A75">
        <v>245</v>
      </c>
      <c t="n" s="7" r="O75">
        <v>3550000</v>
      </c>
    </row>
    <row spans="1:15" r="76">
      <c t="s" s="4" r="A76">
        <v>258</v>
      </c>
      <c t="n" s="9" r="N76">
        <v>0.3</v>
      </c>
      <c t="n" s="9" r="O76">
        <v>1.9</v>
      </c>
    </row>
    <row spans="1:15" r="77">
      <c t="s" s="4" r="A77">
        <v>259</v>
      </c>
      <c t="n" s="7" r="H77">
        <v>1700000</v>
      </c>
      <c t="n" s="7" r="L77">
        <v>1700000</v>
      </c>
    </row>
    <row spans="1:15" r="78">
      <c t="s" s="4" r="A78">
        <v>260</v>
      </c>
      <c t="n" s="6" r="L78">
        <v>7072926</v>
      </c>
      <c t="n" s="6" r="M78">
        <v>3443612</v>
      </c>
    </row>
    <row spans="1:15" r="79">
      <c t="s" s="4" r="A79">
        <v>261</v>
      </c>
      <c t="n" s="6" r="H79">
        <v>1464091</v>
      </c>
      <c t="n" s="6" r="L79">
        <v>1464091</v>
      </c>
    </row>
    <row spans="1:15" r="80">
      <c t="s" s="4" r="A80">
        <v>262</v>
      </c>
      <c t="n" s="6" r="H80">
        <v>303672</v>
      </c>
      <c t="n" s="6" r="L80">
        <v>303672</v>
      </c>
    </row>
    <row spans="1:15" r="81">
      <c t="s" s="4" r="A81">
        <v>263</v>
      </c>
      <c t="n" s="7" r="H81">
        <v>174000</v>
      </c>
      <c t="n" s="7" r="K81">
        <v>186000</v>
      </c>
      <c t="n" s="7" r="L81">
        <v>523000</v>
      </c>
      <c t="n" s="7" r="M81">
        <v>1223000</v>
      </c>
    </row>
    <row spans="1:15" r="82">
      <c t="s" s="4" r="A82">
        <v>219</v>
      </c>
      <c t="s" s="4" r="H82">
        <v>46</v>
      </c>
    </row>
    <row spans="1:15" r="83">
      <c t="s" s="4" r="A83">
        <v>264</v>
      </c>
      <c t="n" s="7" r="H83">
        <v>492000</v>
      </c>
      <c t="n" s="7" r="L83">
        <v>492000</v>
      </c>
    </row>
    <row spans="1:15" r="84">
      <c t="s" s="4" r="A84">
        <v>265</v>
      </c>
      <c t="s" s="4" r="L84">
        <v>266</v>
      </c>
    </row>
    <row spans="1:15" r="85">
      <c t="s" s="4" r="A85">
        <v>267</v>
      </c>
      <c t="n" s="6" r="H85">
        <v>45697</v>
      </c>
      <c t="n" s="6" r="L85">
        <v>45697</v>
      </c>
    </row>
    <row spans="1:15" r="86">
      <c t="s" s="4" r="A86">
        <v>188</v>
      </c>
      <c t="n" s="7" r="L86">
        <v>5505000</v>
      </c>
      <c t="s" s="4" r="M86">
        <v>46</v>
      </c>
    </row>
    <row spans="1:15" r="87">
      <c t="s" s="4" r="A87">
        <v>268</v>
      </c>
      <c t="n" s="7" r="H87">
        <v>-1423000</v>
      </c>
      <c t="n" s="6" r="K87">
        <v>-1007000</v>
      </c>
      <c t="n" s="6" r="L87">
        <v>-673000</v>
      </c>
      <c t="n" s="6" r="M87">
        <v>-10915000</v>
      </c>
    </row>
    <row spans="1:15" r="88">
      <c t="s" s="4" r="A88">
        <v>269</v>
      </c>
      <c t="n" s="7" r="H88">
        <v>-3500000</v>
      </c>
      <c t="n" s="7" r="K88">
        <v>-5000000</v>
      </c>
      <c t="n" s="7" r="L88">
        <v>-6300000</v>
      </c>
      <c t="n" s="7" r="M88">
        <v>-5000000</v>
      </c>
    </row>
  </sheetData>
  <mergeCells count="4">
    <mergeCell ref="A1:A2"/>
    <mergeCell ref="B1:G1"/>
    <mergeCell ref="H1:K1"/>
    <mergeCell ref="L1:M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270</v>
      </c>
      <c t="s" s="2" r="B1">
        <v>77</v>
      </c>
      <c t="s" s="2" r="E1">
        <v>1</v>
      </c>
    </row>
    <row spans="1:5" r="2">
      <c t="s" s="2" r="B2">
        <v>2</v>
      </c>
      <c t="s" s="2" r="C2">
        <v>271</v>
      </c>
      <c t="s" s="2" r="D2">
        <v>272</v>
      </c>
      <c t="s" s="2" r="E2">
        <v>2</v>
      </c>
    </row>
    <row spans="1:5" r="3">
      <c t="s" s="4" r="A3">
        <v>233</v>
      </c>
    </row>
    <row spans="1:5" r="4">
      <c t="s" s="4" r="A4">
        <v>273</v>
      </c>
      <c t="n" s="6" r="B4">
        <v>1464000</v>
      </c>
      <c t="n" s="6" r="C4">
        <v>1464000</v>
      </c>
      <c t="n" s="6" r="D4">
        <v>1471000</v>
      </c>
      <c t="n" s="6" r="E4">
        <v>1471000</v>
      </c>
    </row>
    <row spans="1:5" r="5">
      <c t="s" s="4" r="A5">
        <v>274</v>
      </c>
      <c t="n" s="9" r="B5">
        <v>6.49</v>
      </c>
      <c t="n" s="9" r="C5">
        <v>6.49</v>
      </c>
      <c t="n" s="9" r="D5">
        <v>6.49</v>
      </c>
      <c t="n" s="9" r="E5">
        <v>6.49</v>
      </c>
    </row>
    <row spans="1:5" r="6">
      <c t="s" s="4" r="A6">
        <v>275</v>
      </c>
      <c t="s" s="4" r="C6">
        <v>46</v>
      </c>
      <c t="s" s="4" r="D6">
        <v>46</v>
      </c>
    </row>
    <row spans="1:5" r="7">
      <c t="s" s="4" r="A7">
        <v>276</v>
      </c>
      <c t="s" s="4" r="C7">
        <v>46</v>
      </c>
      <c t="s" s="4" r="D7">
        <v>46</v>
      </c>
    </row>
    <row spans="1:5" r="8">
      <c t="s" s="4" r="A8">
        <v>277</v>
      </c>
      <c t="s" s="4" r="C8">
        <v>46</v>
      </c>
      <c t="n" s="6" r="D8">
        <v>-7000</v>
      </c>
    </row>
    <row spans="1:5" r="9">
      <c t="s" s="4" r="A9">
        <v>278</v>
      </c>
      <c t="s" s="4" r="C9">
        <v>46</v>
      </c>
      <c t="n" s="9" r="D9">
        <v>10.38</v>
      </c>
    </row>
    <row spans="1:5" r="10">
      <c t="s" s="4" r="A10">
        <v>273</v>
      </c>
      <c t="n" s="6" r="C10">
        <v>1464000</v>
      </c>
      <c t="n" s="6" r="D10">
        <v>1464000</v>
      </c>
    </row>
    <row spans="1:5" r="11">
      <c t="s" s="4" r="A11">
        <v>274</v>
      </c>
      <c t="n" s="9" r="C11">
        <v>6.49</v>
      </c>
      <c t="n" s="9" r="D11">
        <v>6.49</v>
      </c>
    </row>
    <row spans="1:5" r="12">
      <c t="s" s="4" r="A12">
        <v>275</v>
      </c>
      <c t="s" s="4" r="B12">
        <v>46</v>
      </c>
    </row>
    <row spans="1:5" r="13">
      <c t="s" s="4" r="A13">
        <v>276</v>
      </c>
      <c t="s" s="4" r="B13">
        <v>46</v>
      </c>
    </row>
    <row spans="1:5" r="14">
      <c t="s" s="4" r="A14">
        <v>277</v>
      </c>
      <c t="s" s="4" r="B14">
        <v>46</v>
      </c>
    </row>
    <row spans="1:5" r="15">
      <c t="s" s="4" r="A15">
        <v>278</v>
      </c>
      <c t="s" s="4" r="B15">
        <v>46</v>
      </c>
    </row>
    <row spans="1:5" r="16">
      <c t="s" s="4" r="A16">
        <v>273</v>
      </c>
      <c t="n" s="6" r="B16">
        <v>1464000</v>
      </c>
      <c t="n" s="6" r="E16">
        <v>1464000</v>
      </c>
    </row>
    <row spans="1:5" r="17">
      <c t="s" s="4" r="A17">
        <v>274</v>
      </c>
      <c t="n" s="9" r="B17">
        <v>6.49</v>
      </c>
      <c t="n" s="9" r="E17">
        <v>6.4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30</v>
      </c>
    </row>
    <row spans="1:3" r="2">
      <c t="s" s="4" r="A2">
        <v>280</v>
      </c>
    </row>
    <row spans="1:3" r="3">
      <c t="s" s="4" r="A3">
        <v>281</v>
      </c>
      <c t="n" s="7" r="B3">
        <v>106000</v>
      </c>
    </row>
    <row spans="1:3" r="4">
      <c t="s" s="4" r="A4">
        <v>282</v>
      </c>
      <c t="n" s="6" r="B4">
        <v>106000</v>
      </c>
    </row>
    <row spans="1:3" r="5">
      <c t="s" s="4" r="A5">
        <v>54</v>
      </c>
      <c t="s" s="4" r="B5">
        <v>46</v>
      </c>
    </row>
    <row spans="1:3" r="6">
      <c t="s" s="4" r="A6">
        <v>47</v>
      </c>
      <c t="s" s="4" r="B6">
        <v>46</v>
      </c>
    </row>
    <row spans="1:3" r="7">
      <c t="s" s="4" r="A7">
        <v>283</v>
      </c>
      <c t="s" s="4" r="B7">
        <v>46</v>
      </c>
    </row>
    <row spans="1:3" r="8">
      <c t="s" s="4" r="A8">
        <v>284</v>
      </c>
    </row>
    <row spans="1:3" r="9">
      <c t="s" s="4" r="A9">
        <v>281</v>
      </c>
      <c t="s" s="4" r="B9">
        <v>46</v>
      </c>
    </row>
    <row spans="1:3" r="10">
      <c t="s" s="4" r="A10">
        <v>282</v>
      </c>
      <c t="s" s="4" r="B10">
        <v>46</v>
      </c>
    </row>
    <row spans="1:3" r="11">
      <c t="s" s="4" r="A11">
        <v>54</v>
      </c>
      <c t="s" s="4" r="B11">
        <v>46</v>
      </c>
    </row>
    <row spans="1:3" r="12">
      <c t="s" s="4" r="A12">
        <v>47</v>
      </c>
      <c t="s" s="4" r="B12">
        <v>46</v>
      </c>
    </row>
    <row spans="1:3" r="13">
      <c t="s" s="4" r="A13">
        <v>283</v>
      </c>
      <c t="s" s="4" r="B13">
        <v>46</v>
      </c>
    </row>
    <row spans="1:3" r="14">
      <c t="s" s="4" r="A14">
        <v>285</v>
      </c>
    </row>
    <row spans="1:3" r="15">
      <c t="s" s="4" r="A15">
        <v>281</v>
      </c>
      <c t="s" s="4" r="B15">
        <v>46</v>
      </c>
    </row>
    <row spans="1:3" r="16">
      <c t="s" s="4" r="A16">
        <v>282</v>
      </c>
      <c t="s" s="4" r="B16">
        <v>46</v>
      </c>
    </row>
    <row spans="1:3" r="17">
      <c t="s" s="4" r="A17">
        <v>54</v>
      </c>
      <c t="n" s="6" r="B17">
        <v>4441000</v>
      </c>
    </row>
    <row spans="1:3" r="18">
      <c t="s" s="4" r="A18">
        <v>47</v>
      </c>
      <c t="n" s="6" r="B18">
        <v>8676000</v>
      </c>
    </row>
    <row spans="1:3" r="19">
      <c t="s" s="4" r="A19">
        <v>283</v>
      </c>
      <c t="n" s="6" r="B19">
        <v>13117000</v>
      </c>
    </row>
    <row spans="1:3" r="20">
      <c t="s" s="4" r="A20">
        <v>281</v>
      </c>
      <c t="n" s="6" r="B20">
        <v>106000</v>
      </c>
    </row>
    <row spans="1:3" r="21">
      <c t="s" s="4" r="A21">
        <v>282</v>
      </c>
      <c t="n" s="6" r="B21">
        <v>106000</v>
      </c>
    </row>
    <row spans="1:3" r="22">
      <c t="s" s="4" r="A22">
        <v>54</v>
      </c>
      <c t="n" s="6" r="B22">
        <v>4441000</v>
      </c>
      <c t="n" s="7" r="C22">
        <v>509000</v>
      </c>
    </row>
    <row spans="1:3" r="23">
      <c t="s" s="4" r="A23">
        <v>47</v>
      </c>
      <c t="n" s="6" r="B23">
        <v>8676000</v>
      </c>
      <c t="s" s="4" r="C23">
        <v>46</v>
      </c>
    </row>
    <row spans="1:3" r="24">
      <c t="s" s="4" r="A24">
        <v>283</v>
      </c>
      <c t="n" s="7" r="B24">
        <v>13117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6</v>
      </c>
      <c t="s" s="2" r="B1">
        <v>77</v>
      </c>
    </row>
    <row spans="1:4" r="2">
      <c t="s" s="2" r="B2">
        <v>2</v>
      </c>
      <c t="s" s="2" r="C2">
        <v>271</v>
      </c>
      <c t="s" s="2" r="D2">
        <v>272</v>
      </c>
    </row>
    <row spans="1:4" r="3">
      <c t="s" s="4" r="A3">
        <v>287</v>
      </c>
    </row>
    <row spans="1:4" r="4">
      <c t="s" s="4" r="A4">
        <v>288</v>
      </c>
      <c t="n" s="7" r="B4">
        <v>1919</v>
      </c>
      <c t="n" s="7" r="C4">
        <v>953</v>
      </c>
      <c t="n" s="7" r="D4">
        <v>509</v>
      </c>
    </row>
    <row spans="1:4" r="5">
      <c t="s" s="4" r="A5">
        <v>289</v>
      </c>
      <c t="n" s="6" r="B5">
        <v>3982</v>
      </c>
      <c t="n" s="6" r="C5">
        <v>444</v>
      </c>
      <c t="n" s="6" r="D5">
        <v>216</v>
      </c>
    </row>
    <row spans="1:4" r="6">
      <c t="s" s="4" r="A6">
        <v>290</v>
      </c>
      <c t="n" s="6" r="B6">
        <v>-1423</v>
      </c>
      <c t="n" s="6" r="C6">
        <v>522</v>
      </c>
      <c t="n" s="6" r="D6">
        <v>228</v>
      </c>
    </row>
    <row spans="1:4" r="7">
      <c t="s" s="4" r="A7">
        <v>288</v>
      </c>
      <c t="n" s="6" r="B7">
        <v>4441</v>
      </c>
      <c t="n" s="6" r="C7">
        <v>1919</v>
      </c>
      <c t="n" s="6" r="D7">
        <v>953</v>
      </c>
    </row>
    <row spans="1:4" r="8">
      <c t="s" s="4" r="A8">
        <v>291</v>
      </c>
      <c t="n" s="6" r="B8">
        <v>-37</v>
      </c>
    </row>
    <row spans="1:4" r="9">
      <c t="s" s="4" r="A9">
        <v>292</v>
      </c>
    </row>
    <row spans="1:4" r="10">
      <c t="s" s="4" r="A10">
        <v>288</v>
      </c>
      <c t="n" s="6" r="B10">
        <v>5192</v>
      </c>
      <c t="n" s="6" r="C10">
        <v>3685</v>
      </c>
      <c t="n" s="6" r="D10">
        <v>2348</v>
      </c>
    </row>
    <row spans="1:4" r="11">
      <c t="s" s="4" r="A11">
        <v>289</v>
      </c>
      <c t="s" s="4" r="B11">
        <v>46</v>
      </c>
      <c t="s" s="4" r="C11">
        <v>46</v>
      </c>
      <c t="s" s="4" r="D11">
        <v>46</v>
      </c>
    </row>
    <row spans="1:4" r="12">
      <c t="s" s="4" r="A12">
        <v>290</v>
      </c>
      <c t="n" s="6" r="B12">
        <v>3484</v>
      </c>
      <c t="n" s="6" r="C12">
        <v>1507</v>
      </c>
      <c t="n" s="6" r="D12">
        <v>1337</v>
      </c>
    </row>
    <row spans="1:4" r="13">
      <c t="s" s="4" r="A13">
        <v>288</v>
      </c>
      <c t="n" s="6" r="B13">
        <v>8676</v>
      </c>
      <c t="n" s="7" r="C13">
        <v>5192</v>
      </c>
      <c t="n" s="7" r="D13">
        <v>3685</v>
      </c>
    </row>
    <row spans="1:4" r="14">
      <c t="s" s="4" r="A14">
        <v>291</v>
      </c>
      <c t="s" s="4" r="B14">
        <v>4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spans="1:2" r="1">
      <c t="s" s="1" r="A1">
        <v>293</v>
      </c>
      <c t="s" s="2" r="B1">
        <v>1</v>
      </c>
    </row>
    <row spans="1:2" r="2">
      <c t="s" s="2" r="B2">
        <v>2</v>
      </c>
    </row>
    <row spans="1:2" r="3">
      <c t="s" s="4" r="A3">
        <v>294</v>
      </c>
    </row>
    <row spans="1:2" r="4">
      <c t="s" s="4" r="A4">
        <v>295</v>
      </c>
      <c t="s" s="4" r="B4">
        <v>296</v>
      </c>
    </row>
    <row spans="1:2" r="5">
      <c t="s" s="4" r="A5">
        <v>297</v>
      </c>
      <c t="s" s="4" r="B5">
        <v>298</v>
      </c>
    </row>
    <row spans="1:2" r="6">
      <c t="s" s="4" r="A6">
        <v>299</v>
      </c>
      <c t="s" s="4" r="B6">
        <v>300</v>
      </c>
    </row>
    <row spans="1:2" r="7">
      <c t="s" s="4" r="A7">
        <v>301</v>
      </c>
      <c t="s" s="4" r="B7">
        <v>302</v>
      </c>
    </row>
    <row spans="1:2" r="8">
      <c t="s" s="4" r="A8">
        <v>303</v>
      </c>
    </row>
    <row spans="1:2" r="9">
      <c t="s" s="4" r="A9">
        <v>297</v>
      </c>
      <c t="s" s="4" r="B9">
        <v>304</v>
      </c>
    </row>
    <row spans="1:2" r="10">
      <c t="s" s="4" r="A10">
        <v>299</v>
      </c>
      <c t="s" s="4" r="B10">
        <v>305</v>
      </c>
    </row>
    <row spans="1:2" r="11">
      <c t="s" s="4" r="A11">
        <v>306</v>
      </c>
    </row>
    <row spans="1:2" r="12">
      <c t="s" s="4" r="A12">
        <v>297</v>
      </c>
      <c t="s" s="4" r="B12">
        <v>307</v>
      </c>
    </row>
    <row spans="1:2" r="13">
      <c t="s" s="4" r="A13">
        <v>299</v>
      </c>
      <c t="s" s="4" r="B13">
        <v>308</v>
      </c>
    </row>
    <row spans="1:2" r="14">
      <c t="s" s="4" r="A14">
        <v>309</v>
      </c>
    </row>
    <row spans="1:2" r="15">
      <c t="s" s="4" r="A15">
        <v>295</v>
      </c>
      <c t="s" s="4" r="B15">
        <v>296</v>
      </c>
    </row>
    <row spans="1:2" r="16">
      <c t="s" s="4" r="A16">
        <v>301</v>
      </c>
      <c t="s" s="4" r="B16">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spans="1:9" r="1">
      <c t="s" s="1" r="A1">
        <v>310</v>
      </c>
      <c t="s" s="2" r="B1">
        <v>2</v>
      </c>
      <c t="s" s="2" r="C1">
        <v>186</v>
      </c>
      <c t="s" s="2" r="D1">
        <v>311</v>
      </c>
      <c t="s" s="2" r="E1">
        <v>271</v>
      </c>
      <c t="s" s="2" r="F1">
        <v>312</v>
      </c>
      <c t="s" s="2" r="G1">
        <v>313</v>
      </c>
      <c t="s" s="2" r="H1">
        <v>272</v>
      </c>
      <c t="s" s="2" r="I1">
        <v>30</v>
      </c>
    </row>
    <row spans="1:9" r="2">
      <c t="s" s="4" r="A2">
        <v>314</v>
      </c>
    </row>
    <row spans="1:9" r="3">
      <c t="s" s="4" r="A3">
        <v>245</v>
      </c>
      <c t="n" s="7" r="C3">
        <v>2800000</v>
      </c>
    </row>
    <row spans="1:9" r="4">
      <c t="s" s="4" r="A4">
        <v>252</v>
      </c>
    </row>
    <row spans="1:9" r="5">
      <c t="s" s="4" r="A5">
        <v>191</v>
      </c>
      <c t="n" s="6" r="C5">
        <v>2993561</v>
      </c>
    </row>
    <row spans="1:9" r="6">
      <c t="s" s="4" r="A6">
        <v>192</v>
      </c>
      <c t="n" s="9" r="C6">
        <v>1.1</v>
      </c>
    </row>
    <row spans="1:9" r="7">
      <c t="s" s="4" r="A7">
        <v>255</v>
      </c>
    </row>
    <row spans="1:9" r="8">
      <c t="s" s="4" r="A8">
        <v>191</v>
      </c>
      <c t="n" s="6" r="C8">
        <v>2028029</v>
      </c>
      <c t="n" s="6" r="D8">
        <v>431818</v>
      </c>
      <c t="n" s="6" r="E8">
        <v>363636</v>
      </c>
      <c t="n" s="6" r="F8">
        <v>306818</v>
      </c>
      <c t="n" s="6" r="G8">
        <v>200000</v>
      </c>
      <c t="n" s="6" r="H8">
        <v>450000</v>
      </c>
    </row>
    <row spans="1:9" r="9">
      <c t="s" s="4" r="A9">
        <v>192</v>
      </c>
      <c t="n" s="9" r="C9">
        <v>0.33</v>
      </c>
      <c t="n" s="9" r="D9">
        <v>0.33</v>
      </c>
      <c t="n" s="9" r="E9">
        <v>0.33</v>
      </c>
      <c t="n" s="9" r="F9">
        <v>0.33</v>
      </c>
      <c t="n" s="9" r="G9">
        <v>0.47</v>
      </c>
      <c t="n" s="9" r="H9">
        <v>0.47</v>
      </c>
    </row>
    <row spans="1:9" r="10">
      <c t="s" s="4" r="A10">
        <v>315</v>
      </c>
    </row>
    <row spans="1:9" r="11">
      <c t="s" s="4" r="A11">
        <v>316</v>
      </c>
      <c t="n" s="7" r="B11">
        <v>1000000</v>
      </c>
    </row>
    <row spans="1:9" r="12">
      <c t="s" s="4" r="A12">
        <v>317</v>
      </c>
    </row>
    <row spans="1:9" r="13">
      <c t="s" s="4" r="A13">
        <v>318</v>
      </c>
      <c t="n" s="6" r="B13">
        <v>177000</v>
      </c>
    </row>
    <row spans="1:9" r="14">
      <c t="s" s="4" r="A14">
        <v>318</v>
      </c>
      <c t="n" s="7" r="B14">
        <v>818000</v>
      </c>
      <c t="n" s="7" r="I14">
        <v>753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s>
  <sheetData>
    <row spans="1:9" r="1">
      <c t="s" s="1" r="A1">
        <v>319</v>
      </c>
      <c t="s" s="2" r="B1">
        <v>185</v>
      </c>
      <c t="s" s="2" r="H1">
        <v>1</v>
      </c>
    </row>
    <row spans="1:9" r="2">
      <c t="s" s="2" r="B2">
        <v>186</v>
      </c>
      <c t="s" s="2" r="C2">
        <v>311</v>
      </c>
      <c t="s" s="2" r="D2">
        <v>271</v>
      </c>
      <c t="s" s="2" r="E2">
        <v>312</v>
      </c>
      <c t="s" s="2" r="F2">
        <v>313</v>
      </c>
      <c t="s" s="2" r="G2">
        <v>272</v>
      </c>
      <c t="s" s="2" r="H2">
        <v>2</v>
      </c>
      <c t="s" s="2" r="I2">
        <v>78</v>
      </c>
    </row>
    <row spans="1:9" r="3">
      <c t="s" s="4" r="A3">
        <v>237</v>
      </c>
    </row>
    <row spans="1:9" r="4">
      <c t="s" s="4" r="A4">
        <v>238</v>
      </c>
      <c t="n" s="7" r="G4">
        <v>900000</v>
      </c>
    </row>
    <row spans="1:9" r="5">
      <c t="s" s="4" r="A5">
        <v>245</v>
      </c>
      <c t="n" s="7" r="G5">
        <v>900000</v>
      </c>
    </row>
    <row spans="1:9" r="6">
      <c t="s" s="4" r="A6">
        <v>239</v>
      </c>
      <c t="s" s="4" r="G6">
        <v>240</v>
      </c>
    </row>
    <row spans="1:9" r="7">
      <c t="s" s="4" r="A7">
        <v>241</v>
      </c>
      <c t="s" s="4" r="G7">
        <v>242</v>
      </c>
    </row>
    <row spans="1:9" r="8">
      <c t="s" s="4" r="A8">
        <v>243</v>
      </c>
      <c t="s" s="4" r="G8">
        <v>244</v>
      </c>
    </row>
    <row spans="1:9" r="9">
      <c t="s" s="4" r="A9">
        <v>246</v>
      </c>
    </row>
    <row spans="1:9" r="10">
      <c t="s" s="4" r="A10">
        <v>238</v>
      </c>
      <c t="n" s="7" r="F10">
        <v>400000</v>
      </c>
    </row>
    <row spans="1:9" r="11">
      <c t="s" s="4" r="A11">
        <v>245</v>
      </c>
      <c t="n" s="7" r="F11">
        <v>1300000</v>
      </c>
    </row>
    <row spans="1:9" r="12">
      <c t="s" s="4" r="A12">
        <v>247</v>
      </c>
    </row>
    <row spans="1:9" r="13">
      <c t="s" s="4" r="A13">
        <v>238</v>
      </c>
      <c t="n" s="7" r="E13">
        <v>405000</v>
      </c>
    </row>
    <row spans="1:9" r="14">
      <c t="s" s="4" r="A14">
        <v>245</v>
      </c>
      <c t="n" s="7" r="E14">
        <v>1700000</v>
      </c>
    </row>
    <row spans="1:9" r="15">
      <c t="s" s="4" r="A15">
        <v>248</v>
      </c>
    </row>
    <row spans="1:9" r="16">
      <c t="s" s="4" r="A16">
        <v>238</v>
      </c>
      <c t="n" s="7" r="D16">
        <v>480000</v>
      </c>
    </row>
    <row spans="1:9" r="17">
      <c t="s" s="4" r="A17">
        <v>245</v>
      </c>
      <c t="n" s="7" r="D17">
        <v>2200000</v>
      </c>
    </row>
    <row spans="1:9" r="18">
      <c t="s" s="4" r="A18">
        <v>250</v>
      </c>
    </row>
    <row spans="1:9" r="19">
      <c t="s" s="4" r="A19">
        <v>238</v>
      </c>
      <c t="n" s="7" r="C19">
        <v>570000</v>
      </c>
    </row>
    <row spans="1:9" r="20">
      <c t="s" s="4" r="A20">
        <v>245</v>
      </c>
      <c t="n" s="7" r="C20">
        <v>2800000</v>
      </c>
    </row>
    <row spans="1:9" r="21">
      <c t="s" s="4" r="A21">
        <v>251</v>
      </c>
    </row>
    <row spans="1:9" r="22">
      <c t="s" s="4" r="A22">
        <v>245</v>
      </c>
      <c t="n" s="7" r="B22">
        <v>2800000</v>
      </c>
    </row>
    <row spans="1:9" r="23">
      <c t="s" s="4" r="A23">
        <v>252</v>
      </c>
    </row>
    <row spans="1:9" r="24">
      <c t="s" s="4" r="A24">
        <v>191</v>
      </c>
      <c t="n" s="6" r="B24">
        <v>2993561</v>
      </c>
    </row>
    <row spans="1:9" r="25">
      <c t="s" s="4" r="A25">
        <v>192</v>
      </c>
      <c t="n" s="9" r="B25">
        <v>1.1</v>
      </c>
    </row>
    <row spans="1:9" r="26">
      <c t="s" s="4" r="A26">
        <v>255</v>
      </c>
    </row>
    <row spans="1:9" r="27">
      <c t="s" s="4" r="A27">
        <v>189</v>
      </c>
      <c t="s" s="4" r="C27">
        <v>190</v>
      </c>
      <c t="s" s="4" r="D27">
        <v>190</v>
      </c>
      <c t="s" s="4" r="E27">
        <v>190</v>
      </c>
      <c t="s" s="4" r="F27">
        <v>190</v>
      </c>
      <c t="s" s="4" r="G27">
        <v>190</v>
      </c>
    </row>
    <row spans="1:9" r="28">
      <c t="s" s="4" r="A28">
        <v>191</v>
      </c>
      <c t="n" s="6" r="B28">
        <v>2028029</v>
      </c>
      <c t="n" s="6" r="C28">
        <v>431818</v>
      </c>
      <c t="n" s="6" r="D28">
        <v>363636</v>
      </c>
      <c t="n" s="6" r="E28">
        <v>306818</v>
      </c>
      <c t="n" s="6" r="F28">
        <v>200000</v>
      </c>
      <c t="n" s="6" r="G28">
        <v>450000</v>
      </c>
    </row>
    <row spans="1:9" r="29">
      <c t="s" s="4" r="A29">
        <v>192</v>
      </c>
      <c t="n" s="9" r="B29">
        <v>0.33</v>
      </c>
      <c t="n" s="9" r="C29">
        <v>0.33</v>
      </c>
      <c t="n" s="9" r="D29">
        <v>0.33</v>
      </c>
      <c t="n" s="9" r="E29">
        <v>0.33</v>
      </c>
      <c t="n" s="9" r="F29">
        <v>0.47</v>
      </c>
      <c t="n" s="9" r="G29">
        <v>0.47</v>
      </c>
    </row>
    <row spans="1:9" r="30">
      <c t="s" s="4" r="A30">
        <v>320</v>
      </c>
      <c t="n" s="6" r="F30">
        <v>284848</v>
      </c>
      <c t="n" s="6" r="G30">
        <v>640909</v>
      </c>
    </row>
    <row spans="1:9" r="31">
      <c t="s" s="4" r="A31">
        <v>187</v>
      </c>
    </row>
    <row spans="1:9" r="32">
      <c t="s" s="4" r="A32">
        <v>189</v>
      </c>
      <c t="s" s="4" r="B32">
        <v>190</v>
      </c>
    </row>
    <row spans="1:9" r="33">
      <c t="s" s="4" r="A33">
        <v>191</v>
      </c>
      <c t="n" s="6" r="B33">
        <v>875000</v>
      </c>
    </row>
    <row spans="1:9" r="34">
      <c t="s" s="4" r="A34">
        <v>192</v>
      </c>
      <c t="n" s="9" r="B34">
        <v>1.1</v>
      </c>
    </row>
    <row spans="1:9" r="35">
      <c t="s" s="4" r="A35">
        <v>188</v>
      </c>
      <c t="n" s="7" r="B35">
        <v>2800000</v>
      </c>
    </row>
    <row spans="1:9" r="36">
      <c t="s" s="4" r="A36">
        <v>188</v>
      </c>
      <c t="n" s="7" r="H36">
        <v>5505000</v>
      </c>
      <c t="s" s="4" r="I36">
        <v>46</v>
      </c>
    </row>
  </sheetData>
  <mergeCells count="3">
    <mergeCell ref="A1:A2"/>
    <mergeCell ref="B1:G1"/>
    <mergeCell ref="H1:I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43000</v>
      </c>
      <c t="n" s="7" r="C3">
        <v>916000</v>
      </c>
    </row>
    <row spans="1:3" r="4">
      <c t="s" s="4" r="A4">
        <v>33</v>
      </c>
      <c t="n" s="6" r="B4">
        <v>889000</v>
      </c>
      <c t="n" s="6" r="C4">
        <v>590000</v>
      </c>
    </row>
    <row spans="1:3" r="5">
      <c t="s" s="4" r="A5">
        <v>34</v>
      </c>
      <c t="n" s="6" r="B5">
        <v>305000</v>
      </c>
      <c t="n" s="6" r="C5">
        <v>575000</v>
      </c>
    </row>
    <row spans="1:3" r="6">
      <c t="s" s="4" r="A6">
        <v>35</v>
      </c>
      <c t="n" s="6" r="B6">
        <v>3037000</v>
      </c>
      <c t="n" s="6" r="C6">
        <v>2081000</v>
      </c>
    </row>
    <row spans="1:3" r="7">
      <c t="s" s="3" r="A7">
        <v>36</v>
      </c>
    </row>
    <row spans="1:3" r="8">
      <c t="s" s="4" r="A8">
        <v>37</v>
      </c>
      <c t="n" s="6" r="B8">
        <v>445000</v>
      </c>
      <c t="n" s="6" r="C8">
        <v>412000</v>
      </c>
    </row>
    <row spans="1:3" r="9">
      <c t="s" s="4" r="A9">
        <v>38</v>
      </c>
      <c t="n" s="6" r="B9">
        <v>371000</v>
      </c>
      <c t="n" s="6" r="C9">
        <v>387000</v>
      </c>
    </row>
    <row spans="1:3" r="10">
      <c t="s" s="4" r="A10">
        <v>39</v>
      </c>
      <c t="n" s="6" r="B10">
        <v>3853000</v>
      </c>
      <c t="n" s="6" r="C10">
        <v>2880000</v>
      </c>
    </row>
    <row spans="1:3" r="11">
      <c t="s" s="3" r="A11">
        <v>40</v>
      </c>
    </row>
    <row spans="1:3" r="12">
      <c t="s" s="4" r="A12">
        <v>41</v>
      </c>
      <c t="n" s="6" r="B12">
        <v>818000</v>
      </c>
      <c t="n" s="6" r="C12">
        <v>753000</v>
      </c>
    </row>
    <row spans="1:3" r="13">
      <c t="s" s="4" r="A13">
        <v>42</v>
      </c>
      <c t="n" s="6" r="B13">
        <v>1892000</v>
      </c>
      <c t="n" s="6" r="C13">
        <v>1703000</v>
      </c>
    </row>
    <row spans="1:3" r="14">
      <c t="s" s="4" r="A14">
        <v>43</v>
      </c>
      <c t="n" s="6" r="B14">
        <v>3231000</v>
      </c>
      <c t="n" s="6" r="C14">
        <v>1683000</v>
      </c>
    </row>
    <row spans="1:3" r="15">
      <c t="s" s="4" r="A15">
        <v>44</v>
      </c>
      <c t="n" s="6" r="B15">
        <v>551000</v>
      </c>
      <c t="n" s="6" r="C15">
        <v>682000</v>
      </c>
    </row>
    <row spans="1:3" r="16">
      <c t="s" s="4" r="A16">
        <v>45</v>
      </c>
      <c t="n" s="6" r="B16">
        <v>8647000</v>
      </c>
      <c t="s" s="4" r="C16">
        <v>46</v>
      </c>
    </row>
    <row spans="1:3" r="17">
      <c t="s" s="4" r="A17">
        <v>47</v>
      </c>
      <c t="n" s="6" r="B17">
        <v>8676000</v>
      </c>
      <c t="s" s="4" r="C17">
        <v>46</v>
      </c>
    </row>
    <row spans="1:3" r="18">
      <c t="s" s="4" r="A18">
        <v>48</v>
      </c>
      <c t="n" s="6" r="B18">
        <v>23815000</v>
      </c>
      <c t="n" s="6" r="C18">
        <v>4821000</v>
      </c>
    </row>
    <row spans="1:3" r="19">
      <c t="s" s="3" r="A19">
        <v>49</v>
      </c>
    </row>
    <row spans="1:3" r="20">
      <c t="s" s="4" r="A20">
        <v>50</v>
      </c>
      <c t="n" s="6" r="B20">
        <v>138000</v>
      </c>
      <c t="n" s="6" r="C20">
        <v>198000</v>
      </c>
    </row>
    <row spans="1:3" r="21">
      <c t="s" s="4" r="A21">
        <v>51</v>
      </c>
      <c t="n" s="6" r="B21">
        <v>40000</v>
      </c>
      <c t="n" s="6" r="C21">
        <v>66000</v>
      </c>
    </row>
    <row spans="1:3" r="22">
      <c t="s" s="4" r="A22">
        <v>52</v>
      </c>
      <c t="s" s="4" r="B22">
        <v>46</v>
      </c>
      <c t="n" s="6" r="C22">
        <v>3662000</v>
      </c>
    </row>
    <row spans="1:3" r="23">
      <c t="s" s="4" r="A23">
        <v>53</v>
      </c>
      <c t="s" s="4" r="B23">
        <v>46</v>
      </c>
      <c t="n" s="6" r="C23">
        <v>2348000</v>
      </c>
    </row>
    <row spans="1:3" r="24">
      <c t="s" s="4" r="A24">
        <v>54</v>
      </c>
      <c t="n" s="6" r="B24">
        <v>4441000</v>
      </c>
      <c t="n" s="6" r="C24">
        <v>509000</v>
      </c>
    </row>
    <row spans="1:3" r="25">
      <c t="s" s="4" r="A25">
        <v>55</v>
      </c>
      <c t="n" s="6" r="B25">
        <v>28434000</v>
      </c>
      <c t="n" s="6" r="C25">
        <v>11604000</v>
      </c>
    </row>
    <row spans="1:3" r="26">
      <c t="s" s="3" r="A26">
        <v>56</v>
      </c>
    </row>
    <row spans="1:3" r="27">
      <c t="s" s="4" r="A27">
        <v>57</v>
      </c>
      <c t="n" s="6" r="B27">
        <v>0</v>
      </c>
      <c t="n" s="6" r="C27">
        <v>0</v>
      </c>
    </row>
    <row spans="1:3" r="28">
      <c t="s" s="4" r="A28">
        <v>58</v>
      </c>
      <c t="n" s="6" r="B28">
        <v>6000</v>
      </c>
      <c t="n" s="6" r="C28">
        <v>6000</v>
      </c>
    </row>
    <row spans="1:3" r="29">
      <c t="s" s="4" r="A29">
        <v>59</v>
      </c>
      <c t="n" s="6" r="B29">
        <v>253621000</v>
      </c>
      <c t="n" s="6" r="C29">
        <v>253053000</v>
      </c>
    </row>
    <row spans="1:3" r="30">
      <c t="s" s="4" r="A30">
        <v>60</v>
      </c>
      <c t="n" s="6" r="B30">
        <v>-278208000</v>
      </c>
      <c t="n" s="6" r="C30">
        <v>-261783000</v>
      </c>
    </row>
    <row spans="1:3" r="31">
      <c t="s" s="4" r="A31">
        <v>61</v>
      </c>
      <c t="n" s="6" r="B31">
        <v>-24581000</v>
      </c>
      <c t="n" s="6" r="C31">
        <v>-8724000</v>
      </c>
    </row>
    <row spans="1:3" r="32">
      <c t="s" s="4" r="A32">
        <v>62</v>
      </c>
      <c t="n" s="7" r="B32">
        <v>3853000</v>
      </c>
      <c t="n" s="7" r="C32">
        <v>288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4" r="A2">
        <v>64</v>
      </c>
      <c t="n" s="7" r="B2">
        <v>0</v>
      </c>
      <c t="n" s="7" r="C2">
        <v>0</v>
      </c>
    </row>
    <row spans="1:3" r="3">
      <c t="s" s="4" r="A3">
        <v>65</v>
      </c>
      <c t="n" s="6" r="B3">
        <v>1581000</v>
      </c>
      <c t="n" s="6" r="C3">
        <v>1491000</v>
      </c>
    </row>
    <row spans="1:3" r="4">
      <c t="s" s="4" r="A4">
        <v>66</v>
      </c>
      <c t="n" s="6" r="B4">
        <v>978000</v>
      </c>
      <c t="n" s="6" r="C4">
        <v>0</v>
      </c>
    </row>
    <row spans="1:3" r="5">
      <c t="s" s="4" r="A5">
        <v>67</v>
      </c>
      <c t="n" s="7" r="B5">
        <v>0</v>
      </c>
      <c t="n" s="7" r="C5">
        <v>0</v>
      </c>
    </row>
    <row spans="1:3" r="6">
      <c t="s" s="4" r="A6">
        <v>68</v>
      </c>
      <c t="n" s="8" r="B6">
        <v>0.0001</v>
      </c>
      <c t="n" s="8" r="C6">
        <v>0.0001</v>
      </c>
    </row>
    <row spans="1:3" r="7">
      <c t="s" s="4" r="A7">
        <v>69</v>
      </c>
      <c t="n" s="6" r="B7">
        <v>50000000</v>
      </c>
      <c t="n" s="6" r="C7">
        <v>50000000</v>
      </c>
    </row>
    <row spans="1:3" r="8">
      <c t="s" s="4" r="A8">
        <v>70</v>
      </c>
      <c t="n" s="6" r="B8">
        <v>0</v>
      </c>
      <c t="n" s="6" r="C8">
        <v>0</v>
      </c>
    </row>
    <row spans="1:3" r="9">
      <c t="s" s="4" r="A9">
        <v>71</v>
      </c>
      <c t="n" s="6" r="B9">
        <v>0</v>
      </c>
      <c t="n" s="6" r="C9">
        <v>0</v>
      </c>
    </row>
    <row spans="1:3" r="10">
      <c t="s" s="4" r="A10">
        <v>72</v>
      </c>
      <c t="n" s="8" r="B10">
        <v>0.0001</v>
      </c>
      <c t="n" s="8" r="C10">
        <v>0.0001</v>
      </c>
    </row>
    <row spans="1:3" r="11">
      <c t="s" s="4" r="A11">
        <v>73</v>
      </c>
      <c t="n" s="6" r="B11">
        <v>500000000</v>
      </c>
      <c t="n" s="6" r="C11">
        <v>500000000</v>
      </c>
    </row>
    <row spans="1:3" r="12">
      <c t="s" s="4" r="A12">
        <v>74</v>
      </c>
      <c t="n" s="6" r="B12">
        <v>55053458</v>
      </c>
      <c t="n" s="6" r="C12">
        <v>55007761</v>
      </c>
    </row>
    <row spans="1:3" r="13">
      <c t="s" s="4" r="A13">
        <v>75</v>
      </c>
      <c t="n" s="6" r="B13">
        <v>55053458</v>
      </c>
      <c t="n" s="6" r="C13">
        <v>550077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1336000</v>
      </c>
      <c t="n" s="7" r="C4">
        <v>538000</v>
      </c>
      <c t="n" s="7" r="D4">
        <v>3287000</v>
      </c>
      <c t="n" s="7" r="E4">
        <v>1443000</v>
      </c>
    </row>
    <row spans="1:5" r="5">
      <c t="s" s="3" r="A5">
        <v>81</v>
      </c>
    </row>
    <row spans="1:5" r="6">
      <c t="s" s="4" r="A6">
        <v>82</v>
      </c>
      <c t="n" s="6" r="B6">
        <v>1253000</v>
      </c>
      <c t="n" s="6" r="C6">
        <v>720000</v>
      </c>
      <c t="n" s="6" r="D6">
        <v>3381000</v>
      </c>
      <c t="n" s="6" r="E6">
        <v>1655000</v>
      </c>
    </row>
    <row spans="1:5" r="7">
      <c t="s" s="4" r="A7">
        <v>83</v>
      </c>
      <c t="n" s="6" r="B7">
        <v>2195000</v>
      </c>
      <c t="n" s="6" r="C7">
        <v>1968000</v>
      </c>
      <c t="n" s="6" r="D7">
        <v>6518000</v>
      </c>
      <c t="n" s="6" r="E7">
        <v>7124000</v>
      </c>
    </row>
    <row spans="1:5" r="8">
      <c t="s" s="4" r="A8">
        <v>84</v>
      </c>
      <c t="n" s="6" r="B8">
        <v>38000</v>
      </c>
      <c t="n" s="6" r="C8">
        <v>30000</v>
      </c>
      <c t="n" s="6" r="D8">
        <v>102000</v>
      </c>
      <c t="n" s="6" r="E8">
        <v>94000</v>
      </c>
    </row>
    <row spans="1:5" r="9">
      <c t="s" s="4" r="A9">
        <v>85</v>
      </c>
      <c t="n" s="6" r="B9">
        <v>3486000</v>
      </c>
      <c t="n" s="6" r="C9">
        <v>2718000</v>
      </c>
      <c t="n" s="6" r="D9">
        <v>10001000</v>
      </c>
      <c t="n" s="6" r="E9">
        <v>8873000</v>
      </c>
    </row>
    <row spans="1:5" r="10">
      <c t="s" s="4" r="A10">
        <v>86</v>
      </c>
      <c t="n" s="6" r="B10">
        <v>-2150000</v>
      </c>
      <c t="n" s="6" r="C10">
        <v>-2180000</v>
      </c>
      <c t="n" s="6" r="D10">
        <v>-6714000</v>
      </c>
      <c t="n" s="6" r="E10">
        <v>-7430000</v>
      </c>
    </row>
    <row spans="1:5" r="11">
      <c t="s" s="4" r="A11">
        <v>87</v>
      </c>
      <c t="n" s="6" r="B11">
        <v>15000</v>
      </c>
      <c t="n" s="6" r="C11">
        <v>20000</v>
      </c>
      <c t="n" s="6" r="D11">
        <v>90000</v>
      </c>
      <c t="n" s="6" r="E11">
        <v>41000</v>
      </c>
    </row>
    <row spans="1:5" r="12">
      <c t="s" s="4" r="A12">
        <v>88</v>
      </c>
      <c t="n" s="6" r="B12">
        <v>-3215000</v>
      </c>
      <c t="n" s="6" r="C12">
        <v>-1209000</v>
      </c>
      <c t="n" s="6" r="D12">
        <v>-4139000</v>
      </c>
      <c t="n" s="6" r="E12">
        <v>-2321000</v>
      </c>
    </row>
    <row spans="1:5" r="13">
      <c t="s" s="4" r="A13">
        <v>89</v>
      </c>
      <c t="s" s="4" r="B13">
        <v>46</v>
      </c>
      <c t="n" s="6" r="C13">
        <v>-88000</v>
      </c>
      <c t="s" s="4" r="D13">
        <v>46</v>
      </c>
      <c t="n" s="6" r="E13">
        <v>-88000</v>
      </c>
    </row>
    <row spans="1:5" r="14">
      <c t="s" s="4" r="A14">
        <v>90</v>
      </c>
      <c t="s" s="4" r="B14">
        <v>46</v>
      </c>
      <c t="s" s="4" r="C14">
        <v>46</v>
      </c>
      <c t="s" s="4" r="D14">
        <v>46</v>
      </c>
      <c t="n" s="6" r="E14">
        <v>-4410000</v>
      </c>
    </row>
    <row spans="1:5" r="15">
      <c t="s" s="4" r="A15">
        <v>91</v>
      </c>
      <c t="n" s="6" r="B15">
        <v>-3484000</v>
      </c>
      <c t="n" s="6" r="C15">
        <v>-5027000</v>
      </c>
      <c t="n" s="6" r="D15">
        <v>-6328000</v>
      </c>
      <c t="n" s="6" r="E15">
        <v>-5027000</v>
      </c>
    </row>
    <row spans="1:5" r="16">
      <c t="s" s="4" r="A16">
        <v>92</v>
      </c>
      <c t="n" s="6" r="B16">
        <v>1423000</v>
      </c>
      <c t="n" s="6" r="C16">
        <v>1007000</v>
      </c>
      <c t="n" s="6" r="D16">
        <v>673000</v>
      </c>
      <c t="n" s="6" r="E16">
        <v>10915000</v>
      </c>
    </row>
    <row spans="1:5" r="17">
      <c t="s" s="4" r="A17">
        <v>93</v>
      </c>
      <c t="n" s="6" r="B17">
        <v>-7411000</v>
      </c>
      <c t="n" s="6" r="C17">
        <v>-7477000</v>
      </c>
      <c t="n" s="6" r="D17">
        <v>-16418000</v>
      </c>
      <c t="n" s="6" r="E17">
        <v>-8320000</v>
      </c>
    </row>
    <row spans="1:5" r="18">
      <c t="s" s="4" r="A18">
        <v>94</v>
      </c>
      <c t="n" s="6" r="B18">
        <v>2000</v>
      </c>
      <c t="n" s="6" r="C18">
        <v>3000</v>
      </c>
      <c t="n" s="6" r="D18">
        <v>7000</v>
      </c>
      <c t="n" s="6" r="E18">
        <v>7000</v>
      </c>
    </row>
    <row spans="1:5" r="19">
      <c t="s" s="4" r="A19">
        <v>95</v>
      </c>
      <c t="n" s="7" r="B19">
        <v>-7413000</v>
      </c>
      <c t="n" s="7" r="C19">
        <v>-7480000</v>
      </c>
      <c t="n" s="7" r="D19">
        <v>-16425000</v>
      </c>
      <c t="n" s="7" r="E19">
        <v>-8327000</v>
      </c>
    </row>
    <row spans="1:5" r="20">
      <c t="s" s="4" r="A20">
        <v>96</v>
      </c>
      <c t="n" s="9" r="B20">
        <v>-0.13</v>
      </c>
      <c t="n" s="9" r="C20">
        <v>-0.16</v>
      </c>
      <c t="n" s="9" r="D20">
        <v>-0.3</v>
      </c>
      <c t="n" s="9" r="E20">
        <v>-0.23</v>
      </c>
    </row>
    <row spans="1:5" r="21">
      <c t="s" s="4" r="A21">
        <v>97</v>
      </c>
      <c t="n" s="6" r="B21">
        <v>55044</v>
      </c>
      <c t="n" s="6" r="C21">
        <v>47638</v>
      </c>
      <c t="n" s="6" r="D21">
        <v>55020</v>
      </c>
      <c t="n" s="6" r="E21">
        <v>361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8</v>
      </c>
      <c t="s" s="2" r="B1">
        <v>1</v>
      </c>
    </row>
    <row spans="1:3" r="2">
      <c t="s" s="2" r="B2">
        <v>2</v>
      </c>
      <c t="s" s="2" r="C2">
        <v>78</v>
      </c>
    </row>
    <row spans="1:3" r="3">
      <c t="s" s="4" r="A3">
        <v>99</v>
      </c>
    </row>
    <row spans="1:3" r="4">
      <c t="s" s="3" r="A4">
        <v>100</v>
      </c>
    </row>
    <row spans="1:3" r="5">
      <c t="s" s="4" r="A5">
        <v>101</v>
      </c>
      <c t="s" s="4" r="B5">
        <v>46</v>
      </c>
      <c t="n" s="7" r="C5">
        <v>112000</v>
      </c>
    </row>
    <row spans="1:3" r="6">
      <c t="s" s="4" r="A6">
        <v>102</v>
      </c>
    </row>
    <row spans="1:3" r="7">
      <c t="s" s="3" r="A7">
        <v>100</v>
      </c>
    </row>
    <row spans="1:3" r="8">
      <c t="s" s="4" r="A8">
        <v>101</v>
      </c>
      <c t="s" s="4" r="B8">
        <v>46</v>
      </c>
      <c t="n" s="6" r="C8">
        <v>172000</v>
      </c>
    </row>
    <row spans="1:3" r="9">
      <c t="s" s="4" r="A9">
        <v>95</v>
      </c>
      <c t="n" s="6" r="B9">
        <v>-16425000</v>
      </c>
      <c t="n" s="6" r="C9">
        <v>-8327000</v>
      </c>
    </row>
    <row spans="1:3" r="10">
      <c t="s" s="4" r="A10">
        <v>84</v>
      </c>
      <c t="n" s="6" r="B10">
        <v>102000</v>
      </c>
      <c t="n" s="6" r="C10">
        <v>94000</v>
      </c>
    </row>
    <row spans="1:3" r="11">
      <c t="s" s="4" r="A11">
        <v>89</v>
      </c>
      <c t="s" s="4" r="B11">
        <v>46</v>
      </c>
      <c t="n" s="6" r="C11">
        <v>88000</v>
      </c>
    </row>
    <row spans="1:3" r="12">
      <c t="s" s="4" r="A12">
        <v>103</v>
      </c>
      <c t="n" s="6" r="B12">
        <v>3673000</v>
      </c>
      <c t="n" s="6" r="C12">
        <v>2166000</v>
      </c>
    </row>
    <row spans="1:3" r="13">
      <c t="s" s="4" r="A13">
        <v>104</v>
      </c>
      <c t="n" s="6" r="B13">
        <v>46000</v>
      </c>
      <c t="n" s="6" r="C13">
        <v>65000</v>
      </c>
    </row>
    <row spans="1:3" r="14">
      <c t="s" s="4" r="A14">
        <v>105</v>
      </c>
      <c t="n" s="6" r="B14">
        <v>-52000</v>
      </c>
      <c t="n" s="6" r="C14">
        <v>-58000</v>
      </c>
    </row>
    <row spans="1:3" r="15">
      <c t="s" s="4" r="A15">
        <v>106</v>
      </c>
      <c t="n" s="6" r="B15">
        <v>523000</v>
      </c>
      <c t="n" s="6" r="C15">
        <v>1223000</v>
      </c>
    </row>
    <row spans="1:3" r="16">
      <c t="s" s="4" r="A16">
        <v>107</v>
      </c>
      <c t="n" s="6" r="B16">
        <v>-673000</v>
      </c>
      <c t="n" s="6" r="C16">
        <v>-10915000</v>
      </c>
    </row>
    <row spans="1:3" r="17">
      <c t="s" s="4" r="A17">
        <v>90</v>
      </c>
      <c t="s" s="4" r="B17">
        <v>46</v>
      </c>
      <c t="n" s="6" r="C17">
        <v>4410000</v>
      </c>
    </row>
    <row spans="1:3" r="18">
      <c t="s" s="4" r="A18">
        <v>108</v>
      </c>
      <c t="n" s="6" r="B18">
        <v>6328000</v>
      </c>
      <c t="n" s="6" r="C18">
        <v>5027000</v>
      </c>
    </row>
    <row spans="1:3" r="19">
      <c t="s" s="3" r="A19">
        <v>109</v>
      </c>
    </row>
    <row spans="1:3" r="20">
      <c t="s" s="4" r="A20">
        <v>110</v>
      </c>
      <c t="n" s="6" r="B20">
        <v>-345000</v>
      </c>
      <c t="n" s="6" r="C20">
        <v>71000</v>
      </c>
    </row>
    <row spans="1:3" r="21">
      <c t="s" s="4" r="A21">
        <v>34</v>
      </c>
      <c t="n" s="6" r="B21">
        <v>270000</v>
      </c>
      <c t="n" s="6" r="C21">
        <v>136000</v>
      </c>
    </row>
    <row spans="1:3" r="22">
      <c t="s" s="4" r="A22">
        <v>43</v>
      </c>
      <c t="n" s="6" r="B22">
        <v>1548000</v>
      </c>
      <c t="n" s="6" r="C22">
        <v>1200000</v>
      </c>
    </row>
    <row spans="1:3" r="23">
      <c t="s" s="4" r="A23">
        <v>111</v>
      </c>
      <c t="n" s="6" r="B23">
        <v>554000</v>
      </c>
      <c t="n" s="6" r="C23">
        <v>664000</v>
      </c>
    </row>
    <row spans="1:3" r="24">
      <c t="s" s="4" r="A24">
        <v>112</v>
      </c>
      <c t="n" s="6" r="B24">
        <v>-4451000</v>
      </c>
      <c t="n" s="6" r="C24">
        <v>-3872000</v>
      </c>
    </row>
    <row spans="1:3" r="25">
      <c t="s" s="3" r="A25">
        <v>113</v>
      </c>
    </row>
    <row spans="1:3" r="26">
      <c t="s" s="4" r="A26">
        <v>114</v>
      </c>
      <c t="n" s="6" r="B26">
        <v>-102000</v>
      </c>
      <c t="n" s="6" r="C26">
        <v>-18000</v>
      </c>
    </row>
    <row spans="1:3" r="27">
      <c t="s" s="4" r="A27">
        <v>38</v>
      </c>
      <c t="n" s="6" r="B27">
        <v>16000</v>
      </c>
      <c t="n" s="6" r="C27">
        <v>-87000</v>
      </c>
    </row>
    <row spans="1:3" r="28">
      <c t="s" s="4" r="A28">
        <v>115</v>
      </c>
      <c t="n" s="6" r="B28">
        <v>-86000</v>
      </c>
      <c t="n" s="6" r="C28">
        <v>-105000</v>
      </c>
    </row>
    <row spans="1:3" r="29">
      <c t="s" s="3" r="A29">
        <v>116</v>
      </c>
    </row>
    <row spans="1:3" r="30">
      <c t="s" s="4" r="A30">
        <v>117</v>
      </c>
      <c t="s" s="4" r="B30">
        <v>46</v>
      </c>
      <c t="n" s="6" r="C30">
        <v>463000</v>
      </c>
    </row>
    <row spans="1:3" r="31">
      <c t="s" s="4" r="A31">
        <v>118</v>
      </c>
      <c t="s" s="4" r="B31">
        <v>46</v>
      </c>
      <c t="n" s="6" r="C31">
        <v>5910000</v>
      </c>
    </row>
    <row spans="1:3" r="32">
      <c t="s" s="4" r="A32">
        <v>119</v>
      </c>
      <c t="s" s="4" r="B32">
        <v>46</v>
      </c>
      <c t="n" s="6" r="C32">
        <v>-2681000</v>
      </c>
    </row>
    <row spans="1:3" r="33">
      <c t="s" s="4" r="A33">
        <v>120</v>
      </c>
      <c t="n" s="6" r="B33">
        <v>5505000</v>
      </c>
      <c t="s" s="4" r="C33">
        <v>46</v>
      </c>
    </row>
    <row spans="1:3" r="34">
      <c t="s" s="4" r="A34">
        <v>121</v>
      </c>
      <c t="n" s="6" r="B34">
        <v>225000</v>
      </c>
      <c t="s" s="4" r="C34">
        <v>46</v>
      </c>
    </row>
    <row spans="1:3" r="35">
      <c t="s" s="4" r="A35">
        <v>122</v>
      </c>
      <c t="n" s="6" r="B35">
        <v>-225000</v>
      </c>
      <c t="s" s="4" r="C35">
        <v>46</v>
      </c>
    </row>
    <row spans="1:3" r="36">
      <c t="s" s="4" r="A36">
        <v>123</v>
      </c>
      <c t="s" s="4" r="B36">
        <v>46</v>
      </c>
      <c t="n" s="6" r="C36">
        <v>-185000</v>
      </c>
    </row>
    <row spans="1:3" r="37">
      <c t="s" s="4" r="A37">
        <v>124</v>
      </c>
      <c t="n" s="6" r="B37">
        <v>-41000</v>
      </c>
      <c t="n" s="6" r="C37">
        <v>-13000</v>
      </c>
    </row>
    <row spans="1:3" r="38">
      <c t="s" s="4" r="A38">
        <v>125</v>
      </c>
      <c t="n" s="6" r="B38">
        <v>5464000</v>
      </c>
      <c t="n" s="6" r="C38">
        <v>3494000</v>
      </c>
    </row>
    <row spans="1:3" r="39">
      <c t="s" s="4" r="A39">
        <v>126</v>
      </c>
      <c t="n" s="6" r="B39">
        <v>927000</v>
      </c>
      <c t="n" s="6" r="C39">
        <v>-483000</v>
      </c>
    </row>
    <row spans="1:3" r="40">
      <c t="s" s="4" r="A40">
        <v>127</v>
      </c>
      <c t="n" s="6" r="B40">
        <v>916000</v>
      </c>
      <c t="n" s="6" r="C40">
        <v>708000</v>
      </c>
    </row>
    <row spans="1:3" r="41">
      <c t="s" s="4" r="A41">
        <v>128</v>
      </c>
      <c t="n" s="6" r="B41">
        <v>1843000</v>
      </c>
      <c t="n" s="6" r="C41">
        <v>225000</v>
      </c>
    </row>
    <row spans="1:3" r="42">
      <c t="s" s="3" r="A42">
        <v>129</v>
      </c>
    </row>
    <row spans="1:3" r="43">
      <c t="s" s="4" r="A43">
        <v>130</v>
      </c>
      <c t="s" s="4" r="B43">
        <v>46</v>
      </c>
      <c t="n" s="6" r="C43">
        <v>190000</v>
      </c>
    </row>
    <row spans="1:3" r="44">
      <c t="s" s="4" r="A44">
        <v>131</v>
      </c>
      <c t="n" s="6" r="B44">
        <v>46000</v>
      </c>
      <c t="n" s="6" r="C44">
        <v>40000</v>
      </c>
    </row>
    <row spans="1:3" r="45">
      <c t="s" s="3" r="A45">
        <v>132</v>
      </c>
    </row>
    <row spans="1:3" r="46">
      <c t="s" s="4" r="A46">
        <v>133</v>
      </c>
      <c t="n" s="6" r="B46">
        <v>45000</v>
      </c>
      <c t="s" s="4" r="C46">
        <v>46</v>
      </c>
    </row>
    <row spans="1:3" r="47">
      <c t="s" s="4" r="A47">
        <v>134</v>
      </c>
      <c t="n" s="7" r="B47">
        <v>34000</v>
      </c>
      <c t="n" s="7" r="C47">
        <v>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9</v>
      </c>
      <c t="s" s="2" r="B1">
        <v>1</v>
      </c>
    </row>
    <row spans="1:2" r="2">
      <c t="s" s="2" r="B2">
        <v>2</v>
      </c>
    </row>
    <row spans="1:2" r="3">
      <c t="s" s="3" r="A3">
        <v>136</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2</v>
      </c>
      <c t="s" s="2" r="B1">
        <v>1</v>
      </c>
    </row>
    <row spans="1:2" r="2">
      <c t="s" s="2" r="B2">
        <v>2</v>
      </c>
    </row>
    <row spans="1:2" r="3">
      <c t="s" s="3" r="A3">
        <v>136</v>
      </c>
    </row>
    <row spans="1:2" r="4">
      <c t="s" s="4" r="A4">
        <v>143</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36</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Note 1 - Basis of Consolidation</vt:lpstr>
      <vt:lpstr>Note 2 - Summary of Significant</vt:lpstr>
      <vt:lpstr>Note 3 - Related Party Disclosu</vt:lpstr>
      <vt:lpstr>Note 4 - Short-term Debt</vt:lpstr>
      <vt:lpstr>Significant Accounting Policies</vt:lpstr>
      <vt:lpstr>Note 2 - Summary of Significa11</vt:lpstr>
      <vt:lpstr>Note 1 - Basis of Consolidati12</vt:lpstr>
      <vt:lpstr>Note 2 - Summary of Significa13</vt:lpstr>
      <vt:lpstr>Note 2 - Summary of Significa14</vt:lpstr>
      <vt:lpstr>Note 2 - Summary of Significa15</vt:lpstr>
      <vt:lpstr>Note 2 - Summary of Significa16</vt:lpstr>
      <vt:lpstr>Note 2 - Summary of Significa17</vt:lpstr>
      <vt:lpstr>Note 3 - Related Party Disclo18</vt:lpstr>
      <vt:lpstr>Note 4 - Short-term Deb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1:45Z</dcterms:created>
  <dcterms:modified xmlns:dcterms="http://purl.org/dc/terms/" xmlns:xsi="http://www.w3.org/2001/XMLSchema-instance" xsi:type="dcterms:W3CDTF">2016-11-14T17:01:45Z</dcterms:modified>
  <dc:title xmlns:dc="http://purl.org/dc/elements/1.1/">Untitled</dc:title>
  <dc:description xmlns:dc="http://purl.org/dc/elements/1.1/"/>
  <dc:subject xmlns:dc="http://purl.org/dc/elements/1.1/"/>
  <cp:keywords/>
  <cp:category/>
</cp:coreProperties>
</file>